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Notes and Loans Payable" sheetId="14" state="visible" r:id="rId14"/>
    <sheet xmlns:r="http://schemas.openxmlformats.org/officeDocument/2006/relationships" name="Stockholders_ Equity" sheetId="15" state="visible" r:id="rId15"/>
    <sheet xmlns:r="http://schemas.openxmlformats.org/officeDocument/2006/relationships" name="Stock Optio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Stock Options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Going Concern (Details Narrativ" sheetId="29" state="visible" r:id="rId29"/>
    <sheet xmlns:r="http://schemas.openxmlformats.org/officeDocument/2006/relationships" name="Basis of Presentation and Sum_3" sheetId="30" state="visible" r:id="rId30"/>
    <sheet xmlns:r="http://schemas.openxmlformats.org/officeDocument/2006/relationships" name="Schedule of Carrying Value and " sheetId="31" state="visible" r:id="rId31"/>
    <sheet xmlns:r="http://schemas.openxmlformats.org/officeDocument/2006/relationships" name="Schedule of Fair Value Assumpti" sheetId="32" state="visible" r:id="rId32"/>
    <sheet xmlns:r="http://schemas.openxmlformats.org/officeDocument/2006/relationships" name="Schedule of Change in Fair Valu" sheetId="33" state="visible" r:id="rId33"/>
    <sheet xmlns:r="http://schemas.openxmlformats.org/officeDocument/2006/relationships" name="Schedule of Inventories (Detail"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chedule of Intangible Assets (" sheetId="37" state="visible" r:id="rId37"/>
    <sheet xmlns:r="http://schemas.openxmlformats.org/officeDocument/2006/relationships" name="Schedule of Estimated Amortizat" sheetId="38" state="visible" r:id="rId38"/>
    <sheet xmlns:r="http://schemas.openxmlformats.org/officeDocument/2006/relationships" name="Notes and Loans Payable (Detail" sheetId="39" state="visible" r:id="rId39"/>
    <sheet xmlns:r="http://schemas.openxmlformats.org/officeDocument/2006/relationships" name="Stockholders_ Equity (Details N" sheetId="40" state="visible" r:id="rId40"/>
    <sheet xmlns:r="http://schemas.openxmlformats.org/officeDocument/2006/relationships" name="Schedule of Share-based Payment" sheetId="41" state="visible" r:id="rId41"/>
    <sheet xmlns:r="http://schemas.openxmlformats.org/officeDocument/2006/relationships" name="Schedule of Stock Options Activ" sheetId="42" state="visible" r:id="rId42"/>
    <sheet xmlns:r="http://schemas.openxmlformats.org/officeDocument/2006/relationships" name="Stock Options (Details Narrativ" sheetId="43" state="visible" r:id="rId43"/>
    <sheet xmlns:r="http://schemas.openxmlformats.org/officeDocument/2006/relationships" name="Schedule of Provision For Incom" sheetId="44" state="visible" r:id="rId44"/>
    <sheet xmlns:r="http://schemas.openxmlformats.org/officeDocument/2006/relationships" name="Schedule of Provisions for (Ben" sheetId="45" state="visible" r:id="rId45"/>
    <sheet xmlns:r="http://schemas.openxmlformats.org/officeDocument/2006/relationships" name="Schedule of Deferred Income Tax" sheetId="46" state="visible" r:id="rId46"/>
    <sheet xmlns:r="http://schemas.openxmlformats.org/officeDocument/2006/relationships" name="Income Taxes (Details Narrative" sheetId="47" state="visible" r:id="rId47"/>
    <sheet xmlns:r="http://schemas.openxmlformats.org/officeDocument/2006/relationships" name="Related Party Transactions (Det" sheetId="48" state="visible" r:id="rId48"/>
    <sheet xmlns:r="http://schemas.openxmlformats.org/officeDocument/2006/relationships" name="Schedule of Future Maturities o" sheetId="49" state="visible" r:id="rId49"/>
    <sheet xmlns:r="http://schemas.openxmlformats.org/officeDocument/2006/relationships" name="Commitments and Contingencies_2"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753</t>
        </is>
      </c>
      <c r="C12" s="4" t="inlineStr">
        <is>
          <t xml:space="preserve"> </t>
        </is>
      </c>
      <c r="D12" s="4" t="inlineStr">
        <is>
          <t xml:space="preserve"> </t>
        </is>
      </c>
    </row>
    <row r="13">
      <c r="A13" s="4" t="inlineStr">
        <is>
          <t>Entity Registrant Name</t>
        </is>
      </c>
      <c r="B13" s="4" t="inlineStr">
        <is>
          <t>Can B Corp</t>
        </is>
      </c>
      <c r="C13" s="4" t="inlineStr">
        <is>
          <t xml:space="preserve"> </t>
        </is>
      </c>
      <c r="D13" s="4" t="inlineStr">
        <is>
          <t xml:space="preserve"> </t>
        </is>
      </c>
    </row>
    <row r="14">
      <c r="A14" s="4" t="inlineStr">
        <is>
          <t>Entity Central Index Key</t>
        </is>
      </c>
      <c r="B14" s="4" t="inlineStr">
        <is>
          <t>0001509957</t>
        </is>
      </c>
      <c r="C14" s="4" t="inlineStr">
        <is>
          <t xml:space="preserve"> </t>
        </is>
      </c>
      <c r="D14" s="4" t="inlineStr">
        <is>
          <t xml:space="preserve"> </t>
        </is>
      </c>
    </row>
    <row r="15">
      <c r="A15" s="4" t="inlineStr">
        <is>
          <t>Entity Tax Identification Number</t>
        </is>
      </c>
      <c r="B15" s="4" t="inlineStr">
        <is>
          <t>20-3624118</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960 South Broadway</t>
        </is>
      </c>
      <c r="C17" s="4" t="inlineStr">
        <is>
          <t xml:space="preserve"> </t>
        </is>
      </c>
      <c r="D17" s="4" t="inlineStr">
        <is>
          <t xml:space="preserve"> </t>
        </is>
      </c>
    </row>
    <row r="18">
      <c r="A18" s="4" t="inlineStr">
        <is>
          <t>Entity Address, Address Line Two</t>
        </is>
      </c>
      <c r="B18" s="4" t="inlineStr">
        <is>
          <t>Suite 120</t>
        </is>
      </c>
      <c r="C18" s="4" t="inlineStr">
        <is>
          <t xml:space="preserve"> </t>
        </is>
      </c>
      <c r="D18" s="4" t="inlineStr">
        <is>
          <t xml:space="preserve"> </t>
        </is>
      </c>
    </row>
    <row r="19">
      <c r="A19" s="4" t="inlineStr">
        <is>
          <t>Entity Address, City or Town</t>
        </is>
      </c>
      <c r="B19" s="4" t="inlineStr">
        <is>
          <t>Hicksville</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1801</t>
        </is>
      </c>
      <c r="C21" s="4" t="inlineStr">
        <is>
          <t xml:space="preserve"> </t>
        </is>
      </c>
      <c r="D21" s="4" t="inlineStr">
        <is>
          <t xml:space="preserve"> </t>
        </is>
      </c>
    </row>
    <row r="22">
      <c r="A22" s="4" t="inlineStr">
        <is>
          <t>City Area Code</t>
        </is>
      </c>
      <c r="B22" s="4" t="inlineStr">
        <is>
          <t>516</t>
        </is>
      </c>
      <c r="C22" s="4" t="inlineStr">
        <is>
          <t xml:space="preserve"> </t>
        </is>
      </c>
      <c r="D22" s="4" t="inlineStr">
        <is>
          <t xml:space="preserve"> </t>
        </is>
      </c>
    </row>
    <row r="23">
      <c r="A23" s="4" t="inlineStr">
        <is>
          <t>Local Phone Number</t>
        </is>
      </c>
      <c r="B23" s="4" t="inlineStr">
        <is>
          <t>595-954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17685</v>
      </c>
    </row>
    <row r="33">
      <c r="A33" s="4" t="inlineStr">
        <is>
          <t>Entity Common Stock, Shares Outstanding</t>
        </is>
      </c>
      <c r="B33" s="4" t="inlineStr">
        <is>
          <t xml:space="preserve"> </t>
        </is>
      </c>
      <c r="C33" s="6" t="n">
        <v>49344230</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BF Borgers CPA PC</t>
        </is>
      </c>
      <c r="C36" s="4" t="inlineStr">
        <is>
          <t xml:space="preserve"> </t>
        </is>
      </c>
      <c r="D36" s="4" t="inlineStr">
        <is>
          <t xml:space="preserve"> </t>
        </is>
      </c>
    </row>
    <row r="37">
      <c r="A37" s="4" t="inlineStr">
        <is>
          <t>Auditor Firm ID</t>
        </is>
      </c>
      <c r="B37" s="4" t="inlineStr">
        <is>
          <t>5041</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4 – Fair Value Measurements The
carrying value and fair value of the Company’s financial instruments are as follows: Schedule
of Carrying Value and Fair Value
December 31, 2023 Level 1 Level 2 Level 3 Total
Liabilities
Warrant liabilities $ — $ — $ 1,766 $ 1,766
As of December 31, 2022 Level 1 Level 2 Level 3 Total
Liabilities
Warrant liabilities $ — $ — $ 203,043 $ 203,043 The
fair value of the warrants outstanding was estimated using the Black-Scholes model. The application of the Black-Scholes model requires
the use of a number of inputs and significant assumptions including volatility. The following reflects the inputs and assumptions used: Schedule
of Fair Value Assumptions
As of December
31, 2023 December
31, 2022
Stock price $ 0.07 $ 1.30
Exercise price $ 6.40 $ 6.04
Remaining term (in years) 3.5 0.46
Volatility 171.8 % 159 %
Risk-free rate 3.84 % 3.99 %
Expected dividend yield — % —
Warrant measurement input - - The
warrant liabilities will be remeasured at each reporting period with changes in fair value recorded in other income (expense), net on
the consolidated statements of operations. The change in fair value of the warrant liabilities was as follows: Schedule of Change in Fair Value of the
Warrant Liabilities
Warrant liabilities
Estimated fair value at December 31, 2022 $ 203,043
Issuance of warrant liabilities -
Change in fair value (201,277 )
Estimated fair value at December 31, 2023 $ 1,766 Can
B̅ Corp. and Subsidiaries Notes
to Consolidated Financial Statements December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5 – Inventories Inventories
consist of hemp biomass that is received in bulk. The CBD biomass is initially processed by extraction into winterized crude oil. The
winterized crude oil is then processed into distillate and then into CBD isolate. These three processes are continuous as raw materials
are converted from biomass to isolate in back-to-back operations so work in process is just a matter of hours in the processing cycle
from biomass to CBD isolate. The isolate is then sold at wholesale or further processed into isomers. Inventories consistent of the following: Schedule
of Inventories
December 31, 2023 December 31, 2022
Raw materials $ 1,196,112 $ 829,844
Finished goods 423,430 1,194,209
Total $ 1,619,542 $ 2,024,053 Can
B̅ Corp. and Subsidiaries Notes
to Consolidated Financial Statements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consist of: Schedule
of Property and Equipment
December 31, 2023 December 31, 2022
Furniture and fixtures $ 21,724 $ 21,724
Office equipment 12,378 12,378
Manufacturing equipment 6,828,083 6,766,208
Medical equipment 776,396 776,396
Leasehold improvements 26,902 26,902
Total 7,665,483 7,603,608
Accumulated depreciation (3,559,200 ) (2,171,251 )
Net $ 4,106,283 $ 5,432,357 Depreciation
expense related to property and equipment was $ 1,387,949 1,408,0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7 – Intangible Assets Intangible
assets consist of: Schedule
of Intangible Assets
December 31, 2023 December 31, 2022
Technology, IP and patents $ 119,998 $ 119,998
Total 119,998 119,998
Accumulated amortization (24,854 ) (12,854 )
Intangible assets, net $ 95,144 $ 107,144 Amortization
expense, related to technology, IP, and patents was $12,000 and $26,906 for the years ended December 31, 2023 and 2022, respectively. Amortization
expense for each of the next five years ending and thereafter is estimated to be as follows: Schedule
of Estimated Amortization Expenses
Years ending December 31,
2024 $ 12,000
2025 12,000
2026 12,000
2027 12,000
2028 12,000
Thereafter 35,144
Total $ 95,144 Can
B̅ Corp. and Subsidiaries Notes
to Consolidated Financial Statements December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12 Months Ended</t>
        </is>
      </c>
    </row>
    <row r="2">
      <c r="B2" s="2" t="inlineStr">
        <is>
          <t>Dec. 31, 2023</t>
        </is>
      </c>
    </row>
    <row r="3">
      <c r="A3" s="3" t="inlineStr">
        <is>
          <t>Debt Disclosure [Abstract]</t>
        </is>
      </c>
      <c r="B3" s="4" t="inlineStr">
        <is>
          <t xml:space="preserve"> </t>
        </is>
      </c>
    </row>
    <row r="4">
      <c r="A4" s="4" t="inlineStr">
        <is>
          <t>Notes and Loans Payable</t>
        </is>
      </c>
      <c r="B4" s="4" t="inlineStr">
        <is>
          <t xml:space="preserve">Note
8 – Notes and Loans Payable Convertible
Promissory Notes In
December 2020, the Company entered into a convertible promissory note (“ASOP Note I”) with Arena Special Opportunities Partners
I, LP (“ASOP”). The original principal amount of the note was $ 2,675,239 January 31, 2022 12 228,419 228,419 6.75 2,400,997 In
December 2020, the Company entered into a convertible promissory note (“ASOF Note I”) with Arena Special Opportunities Fund,
LP (“ASOF”). The principal balance of the note is $ 102,539 January 31, 2022 12 8,755 8,755 6.75 87,773 In
May 2021, the Company entered into a convertible promissory note (“ASOP Note II”) with Arena Special Opportunities Partners
I, LP. The principal balance of the note is $ 1,193,135 January
31, 2022 12 101,978 101,978 6.75 1,073,250 In
May 2021, the Company entered into a convertible promissory note (“ASOF Note II”) with Arena Special Opportunities Fund,
LP. The principal balance of the note is $ 306,865 January
31, 2022 12 26,228 26,228 6.75 276,750 The
maturity dates for the above notes were extended to April 30, 2022 on April 14, 2022 in exchange for the Company’s promise to pay
the holders $ 300,000 The holders agreed to allow the Company to extend the notes for two additional 30-day periods for $100,000 per
extension. The holders also waived certain defaults under the notes. The Company subsequently elected to extend the maturity date to
May 31, 2022 for the promise to pay an additional $100,000. Can
B̅ Corp. and Subsidiaries Notes
to Consolidated Financial Statements December
31, 2023 and 2022 On
January 1, 2022, the Company entered into a convertible promissory note (“Empire Note”) with Empire Properties, LLC (“Empire”).
The principal balance of the note is $ 52,319 December 31,
2022 5,000,000 8 52,319 In
March 2022, the Company entered into a convertible promissory note (“BL Note”) with Blue Lake Partners, LLC (“BL”).
The original principal amount of the note was $ 250,000 March 22, 2023 12 39,062 39,062 6.40 66,667 50 33 102,623 In
March 2022, the Company entered into a convertible promissory note (“MH Note”) with Mast Hill Fund, LP (“MH”).
The original principal amount of the note was $ 350,000 March 22, 2023 12 39,062 39,062 6.40 93,333 50 33 256,667 In
April 2022, the Company entered into a convertible promissory note (“FM Note”) with Fourth Man, LLC (“FM”). The
original principal amount of the note was $ 150,000 April 22, 2023 12 23,437 23,437 6.40 40,000 50 33 th 110,000 Can
B̅ Corp. and Subsidiaries Notes
to Consolidated Financial Statements December
31, 2023 and 2022 In
June 2022, the Company entered into a convertible promissory note (“Alumni Note”) with Alumni Capital, LP (“Alumni”).
The original principal amount of the note was $ 62,500 June 6, 2023 12 9,766 9,766 6.40 The
principal balance outstanding at December 31, 2023 was $ 62,500 In
August 2022, the Company entered into a convertible promissory note (“WN”) with Walleye Opportunities Master Fund Ltd. (“WOMF”).
The original principal amount of the note was $ 385,000 August 30, 2023 12 71,296 71,296 5.40 385,000 In
January 2023 the Company entered into a convertible promissory note (“Tysadco Note VI”) with Tysadco Partners, LLC (“Tysadco”).
The original principal amount of the note was $ 100,000 April 12, 2023 12 752,000 130,000 1,007,500 On
March 2, 2023, the Company completed the sale of a promissory note (the “Note”) in the principal amount of $ 1,823,529 1,550,000 15 18 The
Note is payable in nine (9) monthly installments of $ 232,500 227,941 4,559 10 Can
B̅ Corp. and Subsidiaries Notes
to Consolidated Financial Statements December
31, 2023 and 2022 The
Note requires the Company to use reasonable commercial efforts to complete an offering which will result in an uplisting of its common
stock to a national securities exchange within a reasonable time following the issuance of the Note. The Note contains certain negative
covenants, including a prohibition on the incurrence of debt that is senior or pari passu The
Company may elect to pay all or a portion of a monthly installment due under the Note by converting such amount into shares of the Company’s
common stock at a price of $ 4.00 .0772 4.00 90 If
the Company receives cash proceeds from any source, including payments from customers or from the issuance of equity or debt, WOMF can
require the Company to apply 100% of such proceeds to the repayment of the Note. If
the Company completes a placement of securities, WOMF will have the right to accept such new securities in lieu of the Note and Warrant.
For so long as the Note is outstanding, if the Company issues a security or amends the terms of a security issued before the issue date
of the Note, and WOMF believes that terms of the new or amended security are more favorable to the holder than the terms provided to
WOMF, WOMF may require that such terms become part of WOMF’s transaction documents with the Company. In
the event of a default under the Note, the Company shall be required to pay WOMF an amount equal to the amount determined by multiplying
the principal amount then outstanding plus default interest by 135 60 WOMF
has been granted a right of first refusal to participate in future financing transactions conducted by the Company. As
additional consideration for the purchase of the Note, the Company issued WOMF a warrant (the “Warrant”) to purchase 1,307,190 90 5.40 5.40 The
Company has entered into a Registration Rights Agreement with WOMF pursuant to which the Company has agreed to file a registration statement
with the Securities and Exchange Commission to register the shares of common stock issuable upon the conversion of the Note and the exercise
of the Warrant for public resale. The Company filed the registration statement on May 12, 2023 and it was declared effective on May 22,
2023. WOMF has also been granted piggyback registration rights with respect to the shares of common stock issuable upon the conversion
of the Note and the exercise of the Warrant. Each of the Note and Warrant grants full ratchet anti-dilution protection to WOMF in the
event that the Company issues common stock or rights to purchase common stock at a price less than the conversion or exercise price then
in effect. In
May 2023, the Company issued a promissory note to WOMF in the principal amount of $ 437,500 350,000 20 40 18 256,893 Can
B̅ Corp. and Subsidiaries Notes
to Consolidated Financial Statements December
31, 2023 and 2022 Forbearance
and Amendment of Outstanding Notes Contemporaneous
with the sale of the Note and Warrant to WOMF, ASOP and ASOF (collectively, “Arena”), who hold promissory notes with an unpaid
principal balance of approximately $ 3,877,000 The
Forbearance Agreement requires the Company and/or Company’s subsidiaries, Duramed, Inc. and Duramed MI, LLC (together the “Duramed
Subsidiaries ”) 5,700,000 5,700,000 If
Arena fully exercises warrants to purchase shares of the Company’s common stock that were previously issued to it, and the aggregate
market value of the shares acquired is less than $ 1,500,000 In
December 2023Arna notified the Company that it intended to conduct an auction of certain of the Company’s assets under Article
9 of the Uniform Commercial Code due to the alleged breaches of the Forbearance Agreement. See Note 14. As
a condition to the closing of the sale of the Note and Warrant to the WOMF, certain terms of certain promissory notes previously issued
by the Company were amended, including the following:
● in consideration of an
increase in the aggregate principal amount by $ 10,000 18 150,000 50,000 1,500,000
● in consideration of the
Company’s agreement to provide a product credit for future orders of $ 50,000 150,000
● the maturity date of a
promissory note in the principal amount of $ 1,250,000
● in consideration of the
repayment of a total of $ 232,500 435,000 18 15 Can
B̅ Corp. and Subsidiaries Notes
to Consolidated Financial Statements December
31, 2023 and 2022 TWS
Note On
August 12, 2021, pursuant to an Equipment Acquisition Agreement, the Company entered into a twelve-month promissory note of $ 1,250,000 100,000 6 1,050,000 WOMF
October 2023 Note On
October 27, 2023, the Company completed the sale of a promissory note (the “Initial Note”) in the principal amount of $ 156,250 125,000 20 18 Can
B̅ Corp. and Subsidiaries Notes
to Consolidated Financial Statements September
30, 2023 WOMF
may elect to convert the principal amount of the Initial Note and default interest, if any, subject to adjustment at a price equal to
90 WOMF
and/or investors introduced by WOMF may purchase up to an additional $ 1,693,750 In addition
to the principal and interest payment obligations under the Notes, the Company has agreed to pay and/or cause its newly formed 70% owned
subsidiary, Nascent Pharma, LLC (“Nascent”,) to pay WOMF fifteen percent (15%) of all amounts that would otherwise be distributable
to the Company by Nascent until WOMF receives distributions in the aggregate amount that equal the sum of (a) 200% of the purchase price
of notes previously issued by the Company to WOMF plus (b) 200% of the principal amount of certain notes previously issued by the Company
and acquired by WOMF from a third party plus (c) 100% of the purchase price of Notes purchased pursuant to the Stock Purchase Agreement;
provided, however, if WOMF and/or other investors purchase $ 1,875,000 In
the event of a default under a Note, the Company shall be required to pay the holder of the Note an amount equal to the amount determined
by multiplying the principal amount of the Note then outstanding plus default interest by 135 60 WOMF
has been granted a right of first refusal to participate in future financing transactions conducted by the Company. The
Company has entered into a Registration Rights Agreement with WOMF pursuant to which the Company has agreed to file a registration statement
with the Securities and Exchange Commission by December 11, 2023 to register for public resale the shares of common stock issuable upon
the conversion of the Note and a consolidated note issued to WOMF in the principal amount of $ 1,354,210 the Company
will be required to make a payment of 2% of the amount then owed under the Note and the Consolidated Note for each 30 day period after
the applicable deadline that the Company does not file the registration statement or the registration statement is not declared effective. Can
B̅ Corp. and Subsidiaries Notes
to Consolidated Financial Statements December
31, 2023 and 2022 The
Initial Note contains and the New Notes will contain a provision which provides that the holder will not be converted if the conversion
would result in the holder becoming the beneficial owner of more than 9.99 ClearThink
Notes The
Company issued a convertible note in the principal amount of $ 15,000 10,000 75,000 50,000 12 .0772 Other
Loans On
November 18, 2021, the Company entered into a $ 100,000 10 3,000,000 During
the year ended December 31, 2022, the Company entered into various agreements relating to the sales of future receivables for an aggregate
purchase amount of approximately $ 450,000 2,917 453 95,000 On
February 11, 2022, the Company entered into a $ 175,000 16 2,000,000 175,000 On
August 18, 2022, the Company entered into a $ 250,000 16 1,000,000 On
October 14, 2022, the Company entered into a $ 115,000 18 65,000 On
October 14, 2022, the Company entered into a $ 230,000 18 no On
November 17, 2022, the Company entered into a $ 200,000 18 1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9 – Stockholders’ Equity Preferred
Stock Each
share of Series A Preferred Stock is convertible into 218 shares of CANB common stock and is entitled to 4,444 pari passu pari passu 15 33,345 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 The shares of Series B Preferred Stock have no voting rights. Can
B̅ Corp. and Subsidiaries Notes
to Consolidated Financial Statements December
31, 2023 and 2022 Each
share of Series C Preferred Stock has preference to payment of dividends, if and when declared by the Company, compared to shares of
our common stock. Each Preferred Series C share is convertible into 1,667 1,077 Each
share of Series D Preferred Stock has 667 shares of voting rights only pari passu to common shares voting with no conversion rights and
no equity participation. The Company can redeem Series D Preferred Stock at any time for par value. On
February 8, 2021, the Company’s Board of Directors approved the designation of the Series D Preferred Shares and the number of
shares constituting such series, and the rights, powers, preferences, privileges and restrictions relating to such series. On March 27,
2021, the Company filed an amendment to its articles of incorporation to authorize 4,000 0.001 pari passu Each Series D Preferred Share shall have voting rights equal to 667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 The holders shall not be entitled to receive distributions made or dividends paid to the Company’s other stockholders.
Except as otherwise required by law, for as long as any Series D Preferred Shares remain outstanding, the Company shall have the option
to redeem any outstanding share of Series D Preferred Shares at any time for a purchase price of par value per share of Series D Preferred
Shares (“Price per Share”). 2,050 Common
Stock For
the year ended December 31, 2022, the Company issued an aggregate of 51,282 In
addition, for the year ended December 31, 2023, the Company issued an aggregate of 28,330,612 Can
B̅ Corp. and Subsidiaries Notes
to Consolidated Financial Statements Decem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t>
        </is>
      </c>
      <c r="B4" s="4" t="inlineStr">
        <is>
          <t xml:space="preserve">Note
10 – Stock Options The
Company has an employee share option plan, which is shareholder-approved, permits the grant of share options and shares to its employees.
The Company believes that such awards better align the interests of its employees with those of its shareholders. Option awards are generally
granted with an exercise price equal to the market price of the Company’s stock at the date of grant. Share awards generally vest
over five years. The
fair value of each option award is estimated on the date of grant using a lattice-based option valuation model that uses the assumptions
noted in the following table. Because lattice-based option valuation models incorporate ranges of assumptions for inputs, those ranges
are disclosed. Expected volatilities are based on implied volatilities from traded options on the Company’s stock, historical volatility
of the Company’s stock, and other factor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 Schedule of Share-based Payment Award, Stock Options, Valuation Assumptions
December
31, 2023 December
31, 2022
Per share fair value at grant date $ 0.13 $ 3.51
Risk free interest rate 4.36 3.00
Expected volatility 206 % 226 %
Dividend yield 0 % 0 %
Expected life in years 5 5 A
summary of stock options activity for the year ended December 31, 2022 and 2021 is as follows: Schedule of Stock Options Activity
Option Shares Weighted Average Exercise Price Weighted Average Remaining Contractual Life (Years)
Outstanding, December 31, 2021 377,654 $ 6.11 3.97
Granted 679,012 $ 2.86 4.02
Exercised - - -
Forfeited - - -
Expired - - -
Outstanding and exercisable, December 31, 2022 1,056,666 $ 4.02 3.82
Granted 11,166,665 $ 0.12 4.88
Outstanding and exercisable, December 31, 2023 12,223,331 $ 3.08 3.89 At
December 31, 2023 all stock options are no As
of December 31, 2023, there was no unrecognized compensation cost related to nonvested stock-based compensation arrangements granted
under the share option plan. The Company recognized$ 1,451,665 2,371,819 Can
B̅ Corp. and Subsidiaries Notes
to Consolidated Financial Statements Decem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 Income Taxes The
provision for income taxes consisted of the following: Schedule
of Provision For Income Taxes
December 31, 2023 December 31, 2022
State franchise tax $ 9,596 $ 793 The
Company’s effective income tax rate differs from the federal statutory rate primarily as a result of certain expenses being deductible
for financial reporting purposes that are not deductible for tax purposes, the existence of research and development tax credits, operating
loss carryforwards, and adjustments to previously recorded deferred tax assets and liabilities due to the enactment of the Tax Cuts and
Jobs Act in 2017. The
difference in the provision for income taxes and the amount computed by applying the statutory federal income tax rates consists of the
following: Schedule of Provisions for (Benefits from) Income Taxes
December 31, 2023 December 31, 2022
Expected income tax benefit $ (1,647,456 ) $ (3,042,141 )
State franchise tax 9,596 793
Non-deductible stock-based compensation 648,286 942,867
Non-deductible stock-based interest 69,076 15,346
Increase in deferred income tax assets valuation allowance 930,094 2,083,928
Provision for income taxes $ 9,596 $ 793 Principal
components of the Company’s deferred tax assets as of December 31, 2022 and December 31, 2021 were as follows: Schedule of Deferred Income Tax Assets
December 31, 2023 December 31, 2022
Net operating loss carryforward $ (6,685,532 ) $ (5,755,437 )
Valuation allowance 6,685,532 5,755,437
Net $ - $ - At
December 31, 2023, the Company had net operating loss carryforwards of approximately $ 31,836,000 that begin to expire in 2025. The
Company files a federal income tax return and separate income tax returns in various states. For federal and certain states, the 2019
through 2022 tax years remain open for examination by the tax authorities under the normal three-year statute of limitations. The
Company assesses available positive and negative evidence to estimate whether sufficient future taxable income will be generated to permit
use of the existing deferred tax assets. A significant component of objective negative evidence identified during management’s
evaluation was the cumulative loss incurred over the three-year period ended December 31, 2023. Such objective evidence limits the ability
to consider other subjective evidence, such as our forecasts of future taxable income and tax planning strategies. On the basis of this
evaluation as of December 31, 2023 and 2022, the Company recognized a full valuation allowance against its net deferred tax assets, pursuant
to ASC 740, as of December 31, 2023 and December 31, 2022. Based on the Company’s evaluation, it was determined that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2 – Related Party Transactions For
the year ended December 31, 2022 the Company paid fees to a service provider that is a relative of a director for professional services
in the amount of $ 17,100 At
December 31, 2023 and 2022, the Company has amounts due to directors of the Company of $ 357,243 295,243 Can
B̅ Corp. and Subsidiaries Notes
to Consolidated Financial Statements December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Employment
Agreements On
December 28, 2020, the Company entered into new three-year Employment Agreements with CEO Marco Alfonsi, CFO Stanley Teeple, and
Pure Health Products LLC Pasquale Ferro. Under these agreements, they are to receive a i) base salary of fifteen thousand dollars
($ 15,000.00 100,000 200 100,000 20 Lease
Agreements The
Company leases office space in numerous medical facilities offices under month-to-month agreements. The Company determines if a contract
contains a lease at inception.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Company uses the incremental
borrowing rate to determine the present value of lease payments, as the implicit rate is not readily determinable. The ROU asset also
includes any lease payments made. Lease expense for lease payments is recognized on a straight-line basis over the lease term. At
December 31, 2023, the total future minimum lease payments were as follows: Schedule
of Future Maturities of Lease Liabilities
2024 $ 294,818
Total future minimum lease payments $ 294,818
Less: Interest (40,427 )
Total present value of lease liabilities $ 254,391 As
of December 31, 2023, the Company had a weighted average remaining lease term of 1.1 8.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4006</v>
      </c>
      <c r="C3" s="5" t="n">
        <v>73194</v>
      </c>
    </row>
    <row r="4">
      <c r="A4" s="4" t="inlineStr">
        <is>
          <t>Accounts receivable, less allowance for doubtful accounts of $2,818,395 and $985,028 at December 31, 2023 and 2022, respectively</t>
        </is>
      </c>
      <c r="B4" s="6" t="n">
        <v>3723344</v>
      </c>
      <c r="C4" s="6" t="n">
        <v>6586210</v>
      </c>
    </row>
    <row r="5">
      <c r="A5" s="4" t="inlineStr">
        <is>
          <t>Inventory</t>
        </is>
      </c>
      <c r="B5" s="6" t="n">
        <v>1619542</v>
      </c>
      <c r="C5" s="6" t="n">
        <v>2024053</v>
      </c>
    </row>
    <row r="6">
      <c r="A6" s="4" t="inlineStr">
        <is>
          <t>Prepaid expenses and other current assets</t>
        </is>
      </c>
      <c r="B6" s="6" t="n">
        <v>4138</v>
      </c>
      <c r="C6" s="6" t="n">
        <v>21024</v>
      </c>
    </row>
    <row r="7">
      <c r="A7" s="4" t="inlineStr">
        <is>
          <t>Total current assets</t>
        </is>
      </c>
      <c r="B7" s="6" t="n">
        <v>5381029</v>
      </c>
      <c r="C7" s="6" t="n">
        <v>8704481</v>
      </c>
    </row>
    <row r="8">
      <c r="A8" s="3" t="inlineStr">
        <is>
          <t>Other assets:</t>
        </is>
      </c>
      <c r="B8" s="4" t="inlineStr">
        <is>
          <t xml:space="preserve"> </t>
        </is>
      </c>
      <c r="C8" s="4" t="inlineStr">
        <is>
          <t xml:space="preserve"> </t>
        </is>
      </c>
    </row>
    <row r="9">
      <c r="A9" s="4" t="inlineStr">
        <is>
          <t>Deposits</t>
        </is>
      </c>
      <c r="B9" s="6" t="n">
        <v>235418</v>
      </c>
      <c r="C9" s="6" t="n">
        <v>165787</v>
      </c>
    </row>
    <row r="10">
      <c r="A10" s="4" t="inlineStr">
        <is>
          <t>Intangible assets, net</t>
        </is>
      </c>
      <c r="B10" s="6" t="n">
        <v>95144</v>
      </c>
      <c r="C10" s="6" t="n">
        <v>107144</v>
      </c>
    </row>
    <row r="11">
      <c r="A11" s="4" t="inlineStr">
        <is>
          <t>Property and equipment, net</t>
        </is>
      </c>
      <c r="B11" s="6" t="n">
        <v>4106283</v>
      </c>
      <c r="C11" s="6" t="n">
        <v>5432357</v>
      </c>
    </row>
    <row r="12">
      <c r="A12" s="4" t="inlineStr">
        <is>
          <t>Right of use assets, net</t>
        </is>
      </c>
      <c r="B12" s="6" t="n">
        <v>295151</v>
      </c>
      <c r="C12" s="6" t="n">
        <v>1136883</v>
      </c>
    </row>
    <row r="13">
      <c r="A13" s="4" t="inlineStr">
        <is>
          <t>Other noncurrent assets</t>
        </is>
      </c>
      <c r="B13" s="6" t="n">
        <v>13139</v>
      </c>
      <c r="C13" s="6" t="n">
        <v>13139</v>
      </c>
    </row>
    <row r="14">
      <c r="A14" s="4" t="inlineStr">
        <is>
          <t>Total other assets</t>
        </is>
      </c>
      <c r="B14" s="6" t="n">
        <v>4745135</v>
      </c>
      <c r="C14" s="6" t="n">
        <v>6855310</v>
      </c>
    </row>
    <row r="15">
      <c r="A15" s="4" t="inlineStr">
        <is>
          <t>Total assets</t>
        </is>
      </c>
      <c r="B15" s="6" t="n">
        <v>10126164</v>
      </c>
      <c r="C15" s="6" t="n">
        <v>15559791</v>
      </c>
    </row>
    <row r="16">
      <c r="A16" s="3" t="inlineStr">
        <is>
          <t>Current liabilities:</t>
        </is>
      </c>
      <c r="B16" s="4" t="inlineStr">
        <is>
          <t xml:space="preserve"> </t>
        </is>
      </c>
      <c r="C16" s="4" t="inlineStr">
        <is>
          <t xml:space="preserve"> </t>
        </is>
      </c>
    </row>
    <row r="17">
      <c r="A17" s="4" t="inlineStr">
        <is>
          <t>Accounts payable</t>
        </is>
      </c>
      <c r="B17" s="6" t="n">
        <v>1945243</v>
      </c>
      <c r="C17" s="6" t="n">
        <v>3140408</v>
      </c>
    </row>
    <row r="18">
      <c r="A18" s="4" t="inlineStr">
        <is>
          <t>Accrued expenses</t>
        </is>
      </c>
      <c r="B18" s="4" t="inlineStr">
        <is>
          <t xml:space="preserve"> </t>
        </is>
      </c>
      <c r="C18" s="6" t="n">
        <v>181700</v>
      </c>
    </row>
    <row r="19">
      <c r="A19" s="4" t="inlineStr">
        <is>
          <t>Notes and loans payable, net</t>
        </is>
      </c>
      <c r="B19" s="6" t="n">
        <v>8569489</v>
      </c>
      <c r="C19" s="6" t="n">
        <v>7951196</v>
      </c>
    </row>
    <row r="20">
      <c r="A20" s="4" t="inlineStr">
        <is>
          <t>Warrant liabilities</t>
        </is>
      </c>
      <c r="B20" s="6" t="n">
        <v>1766</v>
      </c>
      <c r="C20" s="6" t="n">
        <v>203043</v>
      </c>
    </row>
    <row r="21">
      <c r="A21" s="4" t="inlineStr">
        <is>
          <t>Operating lease liability - current</t>
        </is>
      </c>
      <c r="B21" s="6" t="n">
        <v>254391</v>
      </c>
      <c r="C21" s="6" t="n">
        <v>652172</v>
      </c>
    </row>
    <row r="22">
      <c r="A22" s="4" t="inlineStr">
        <is>
          <t>Total current liabilities</t>
        </is>
      </c>
      <c r="B22" s="6" t="n">
        <v>11128132</v>
      </c>
      <c r="C22" s="6" t="n">
        <v>12423762</v>
      </c>
    </row>
    <row r="23">
      <c r="A23" s="3" t="inlineStr">
        <is>
          <t>Long-term liabilities:</t>
        </is>
      </c>
      <c r="B23" s="4" t="inlineStr">
        <is>
          <t xml:space="preserve"> </t>
        </is>
      </c>
      <c r="C23" s="4" t="inlineStr">
        <is>
          <t xml:space="preserve"> </t>
        </is>
      </c>
    </row>
    <row r="24">
      <c r="A24" s="4" t="inlineStr">
        <is>
          <t>Operating lease liability - noncurrent</t>
        </is>
      </c>
      <c r="B24" s="4" t="inlineStr">
        <is>
          <t xml:space="preserve"> </t>
        </is>
      </c>
      <c r="C24" s="6" t="n">
        <v>438104</v>
      </c>
    </row>
    <row r="25">
      <c r="A25" s="4" t="inlineStr">
        <is>
          <t>Total long-term liabilities</t>
        </is>
      </c>
      <c r="B25" s="4" t="inlineStr">
        <is>
          <t xml:space="preserve"> </t>
        </is>
      </c>
      <c r="C25" s="6" t="n">
        <v>438104</v>
      </c>
    </row>
    <row r="26">
      <c r="A26" s="4" t="inlineStr">
        <is>
          <t>Total liabilities</t>
        </is>
      </c>
      <c r="B26" s="6" t="n">
        <v>11128132</v>
      </c>
      <c r="C26" s="6" t="n">
        <v>12861866</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no par value; 1,500,000,000 shares authorized, 4,422,584 and 2,834,755 issued and outstanding at December 31, 2023 and 2022, respectively</t>
        </is>
      </c>
      <c r="B29" s="6" t="n">
        <v>83263105</v>
      </c>
      <c r="C29" s="6" t="n">
        <v>79614986</v>
      </c>
    </row>
    <row r="30">
      <c r="A30" s="4" t="inlineStr">
        <is>
          <t>Common stock issuable, no par value; 36,248 and 0 shares at December 31, 2023 and 2022, respectively</t>
        </is>
      </c>
      <c r="B30" s="6" t="n">
        <v>119586</v>
      </c>
      <c r="C30" s="6" t="n">
        <v>119586</v>
      </c>
    </row>
    <row r="31">
      <c r="A31" s="4" t="inlineStr">
        <is>
          <t>Treasury stock</t>
        </is>
      </c>
      <c r="B31" s="6" t="n">
        <v>-572678</v>
      </c>
      <c r="C31" s="6" t="n">
        <v>-572678</v>
      </c>
    </row>
    <row r="32">
      <c r="A32" s="4" t="inlineStr">
        <is>
          <t>Additional paid-in capital</t>
        </is>
      </c>
      <c r="B32" s="6" t="n">
        <v>10396274</v>
      </c>
      <c r="C32" s="6" t="n">
        <v>8006822</v>
      </c>
    </row>
    <row r="33">
      <c r="A33" s="4" t="inlineStr">
        <is>
          <t>Accumulated deficit</t>
        </is>
      </c>
      <c r="B33" s="6" t="n">
        <v>-102428298</v>
      </c>
      <c r="C33" s="6" t="n">
        <v>-92690834</v>
      </c>
    </row>
    <row r="34">
      <c r="A34" s="4" t="inlineStr">
        <is>
          <t>Total stockholders’ equity</t>
        </is>
      </c>
      <c r="B34" s="6" t="n">
        <v>-1001968</v>
      </c>
      <c r="C34" s="6" t="n">
        <v>2697925</v>
      </c>
    </row>
    <row r="35">
      <c r="A35" s="4" t="inlineStr">
        <is>
          <t>Total liabilities and stockholders’ equity</t>
        </is>
      </c>
      <c r="B35" s="6" t="n">
        <v>10126164</v>
      </c>
      <c r="C35" s="6" t="n">
        <v>15559791</v>
      </c>
    </row>
    <row r="36">
      <c r="A36" s="4" t="inlineStr">
        <is>
          <t>Series A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6" t="n">
        <v>5320000</v>
      </c>
      <c r="C38" s="6" t="n">
        <v>5320000</v>
      </c>
    </row>
    <row r="39">
      <c r="A39" s="4" t="inlineStr">
        <is>
          <t>Series B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C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6" t="n">
        <v>2900039</v>
      </c>
      <c r="C44" s="6" t="n">
        <v>2900039</v>
      </c>
    </row>
    <row r="45">
      <c r="A45" s="4" t="inlineStr">
        <is>
          <t>Series D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6" t="n">
        <v>4</v>
      </c>
      <c r="C47" s="6" t="n">
        <v>4</v>
      </c>
    </row>
    <row r="48">
      <c r="A48" s="4" t="inlineStr">
        <is>
          <t>Related Party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Due to related party</t>
        </is>
      </c>
      <c r="B50" s="5" t="n">
        <v>357243</v>
      </c>
      <c r="C50" s="5" t="n">
        <v>295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In
February 2024, the Company’s 67 In
connection with the assignment of the patents to Nascent, Nascent has agreed to distribute to creditors of a prior owner of the patents
five percent ( 5 10,000,000 The
Company has entered into a consulting agreement with the inventor who assigned the patents to Nascent which provides that the consultant
will be entitled to fifty percent ( 50 In
February 2024, the Company issues options to purchase 25,264,463 .05 On
February 29, 2024, the Company completed the sale of a promissory note in the principal amount of $ 75,000 50,000 33.33 November 29, 2024 12 0.0772 On
March 14, 2024, the previously announced auction of assets of the hemp division of Can B Corp. (the “Company”) under Article
9 of the Uniform Commercial Code was completed. The auction resulted in proceeds of approximately $ 300,000 On
April 7, 2024, Arena filed a complaint in the Court against the Company, it subsidiaries and certain officers of the Company and its
subsidiaries alleging tortious interference with the auction and seeking a declaratory judgment that the Company is in breach of the
Arena notes and the Forbearance Agreement and that Arena has the right to auction certain equipment held at a Company facility that is
not owned by the Company or any of its subsidiaries. The Company believes that Arena’s claims are without merit and intends to
vigorously defend Arena’s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GAAP”). On
February 8, 2022, the Company effected a 1-for-15 reverse stock split of the Company’s common stock, or the 2021 Reverse Stock
Split. As a result of the 2021 Reverse Stock Split, every 15 shares of the Company’s pre-2021 Reverse Stock Split common stock
were combined and reclassified into one share of the Company’s common stock. </t>
        </is>
      </c>
    </row>
    <row r="5">
      <c r="A5" s="4" t="inlineStr">
        <is>
          <t>Principles of Consolidation</t>
        </is>
      </c>
      <c r="B5" s="4" t="inlineStr">
        <is>
          <t xml:space="preserve">Principles
of Consolidation The
consolidated financial statements contained herein include the accounts of Can B Corp. and its wholly owned subsidiaries. All significant
intercompany balances and transactions have been eliminated. Can
B̅ Corp. and Subsidiaries Notes
to Consolidated Financial Statements December
31, 2023 and 2022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solidated financial statements
include, but are not limited to, revenue recognition, allowance for doubtful accounts, recognition and measurement of income tax assets,
valuation of share-based compensation, and the valuation of net assets acquired. </t>
        </is>
      </c>
    </row>
    <row r="7">
      <c r="A7" s="4" t="inlineStr">
        <is>
          <t>Asset Acquisitions</t>
        </is>
      </c>
      <c r="B7" s="4" t="inlineStr">
        <is>
          <t xml:space="preserve">Asset
Acquisitions When
applicable, the Company accounts for the acquisition of a business in accordance with the accounting standards codification (“ASC”)
guidance for business combinations, whereby the total purchase consideration transferred is allocated to the assets acquired and liabilities
assumed, including amounts attributable to non-controlling interests, when applicable, based on their respective estimated fair values
as of the date of acquisition. Goodwill represents the excess of purchase consideration transferred over the estimated fair value of
the identifiable net assets acquired in a business combination. Assigning
estimated fair values to the net assets acquired requires the use of significant estimates, judgments, inputs, and assumptions regarding
the fair value of the assets acquired and liabilities assumed. Estimated fair values of assets acquired and liabilities assumed are generally
based on available historical information, independent valuations or appraisals, future expectations, and assumptions determined to be
reasonable but are inherently uncertain with respect to future events, including economic conditions, competition, the useful life of
the acquired assets, and other factors. The company may refine the estimated fair values of assets acquired and liabilities assumed,
if necessary, over a period not to exceed one year from the date of acquisition by taking into consideration new information that, if
known at the date of acquisition, would have affected the estimated fair values ascribed to the assets acquired and liabilities assumed.
The judgments made in determining the estimated fair value assigned to assets acquired and liabilities assumed, as well as the estimated
useful life and depreciation or amortization method of each asset, can materially impact the net earnings of the periods subsequent to
the acquisition through depreciation and amortization, and in certain instances through impairment charges, if the asset becomes impaired
in the future. During the measurement period, any purchase price allocation changes that impact the carrying value of goodwill affects
any measurement of goodwill impairment taken during the measurement period, if applicable. If necessary, purchase price allocation revisions
that occur outside of the measurement period are recorded within cost of sales or selling, general and administrative expense within
the Consolidated Statements of Earnings depending on the nature of the adjustment. Can
B̅ Corp. and Subsidiaries Notes
to Consolidated Financial Statements December
31, 2023 and 2022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t>
        </is>
      </c>
    </row>
    <row r="8">
      <c r="A8" s="4" t="inlineStr">
        <is>
          <t>Revenue Recognition</t>
        </is>
      </c>
      <c r="B8" s="4" t="inlineStr">
        <is>
          <t xml:space="preserve">Revenue
Recognition The
Company recognizes revenue in accordance with the Financial Accounting Standards Board (“FASB”) ASC 606, Revenue from Contracts
with Customers, which requires that five basic steps be followed to recognize revenue: (1) a legally enforceable contract that meets
criterial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Private
Label Customers are wholesale distributors of the Company’s product, under their own wholesale private label brand. The products
are made to Company specifications and shipped directly to the wholesaler. The pricing is predicated upon a volume discount negotiated
at the time of the placement of the orders. Product is produced and labeled in the Washington manufacturing facility and shipped directly
to the Private Label customer who re-distributes to their retail and other customers. The products are fully paid when shipped. Revenue
from product sales is recognized when an order has been obtained, the price is fixed and determinable, the product is shipped, title
has transferred, and collectability is reasonably assured. The
Company’s Duramed Division provides a sam® Pro 2.0 medical device to patients through a doctor program whereby the physician
evaluates the patients’ needs for medical necessity, and if determined that the device use would be beneficial, writes a prescription
for the patient who signs a rental form, for a 35-day cycle for the unit, that is submitted to Duramed who bills the appropriate insurance
company. The insurance company pays the invoice, or a negotiated amount via arbitration, and that revenue is reported as revenue when
invoiced to the insurance carrier. The collected amount is reconciled with the invoice amount on a daily basis. Service
revenue consists of hemp processing services provided by the Company to other hemp related entities. Services revenues are recorded when
services are rendered. Freight
billed to customers is included within sales on the consolidated statement of operations. The related freight charged to the Company
is included within cost of revenues. Sales tax collected from customers is remitted to governmental authorities on a net basis. </t>
        </is>
      </c>
    </row>
    <row r="9">
      <c r="A9" s="4" t="inlineStr">
        <is>
          <t>Cost of Revenues</t>
        </is>
      </c>
      <c r="B9" s="4" t="inlineStr">
        <is>
          <t xml:space="preserve">Cost
of Revenues The
cost of revenues is the total cost incurred to obtain a sale, the cost of the goods sold, and costs related to the processing of hem
for outside parties. The Company’s policy is to recognize it in the same manner as, and in conjunction with, revenue recognition.
Cost of revenues primarily consist of the costs directly attributable to revenue recognized and includes expenses related to the production,
packaging and labeling of our CBD products and durable medical goods. Can
B̅ Corp. and Subsidiaries Notes
to Consolidated Financial Statements December
31, 2023 and 2022 </t>
        </is>
      </c>
    </row>
    <row r="10">
      <c r="A10" s="4" t="inlineStr">
        <is>
          <t>Cash, cash equivalents and restricted cash</t>
        </is>
      </c>
      <c r="B10" s="4" t="inlineStr">
        <is>
          <t xml:space="preserve">Cash,
cash equivalents and restricted cash The
Company considers all short-term investments with an original maturity of three months or less when purchased to be cash equivalents. </t>
        </is>
      </c>
    </row>
    <row r="11">
      <c r="A11" s="4" t="inlineStr">
        <is>
          <t>Accounts receivables, net</t>
        </is>
      </c>
      <c r="B11" s="4" t="inlineStr">
        <is>
          <t xml:space="preserve">Accounts
receivables, net Trade
receivables arise from granting credit to customers in the normal course of business, are unsecured and are presented net of an allowance
for doubtful accounts. The allowance is based on a number of factors, including the length of time the receivable is past due, the Company’s
previous loss history, the customer’s current ability to pay, and the general condition of the economy and industry as a whole.
Depending on the customer, payment is due between 30 and 60 days after the customer receives an invoice. Certain receivables related
to durable medical devices can have collection periods of 18 to 24 months due to the inherent nature of no-fault insurance claims. The
Company has taken this into consideration when assessing receivables related to durable medical devices. Other accounts that are more
than 45 days past due are individually analyzed for collectability. When all collection efforts have been exhausted, the accounts are
written off. Historically, the Company has not suffered significant losses with respect to its trade receivables. </t>
        </is>
      </c>
    </row>
    <row r="12">
      <c r="A12" s="4" t="inlineStr">
        <is>
          <t>Inventories</t>
        </is>
      </c>
      <c r="B12" s="4" t="inlineStr">
        <is>
          <t xml:space="preserve">Inventories Inventories,
which consist of purchased components for resale, are valued at the lower of average cost (which approximates the first-in, first-out
method) and net realizable value. The Company reduces the carrying value of inventory for those items that are potentially excess, obsolete
or slow-moving based on changes in customer demand, technology developments or other economic factors. </t>
        </is>
      </c>
    </row>
    <row r="13">
      <c r="A13" s="4" t="inlineStr">
        <is>
          <t>Long-lived assets</t>
        </is>
      </c>
      <c r="B13" s="4" t="inlineStr">
        <is>
          <t xml:space="preserve">Long-lived
assets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Definite-lived
intangible assets arising from asset acquisitions include intellectual property, patents, trademarks, and certain hemp processing registrations.
Definite-lived intangible assets are amortized over the estimated period during which the asset is expected to contribute directly or
indirectly to future cash flows. The
Company reviews its long-lived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asset or asset group is considered to be impaired, an impairment loss would be recorded to adjust
the carrying amounts to the estimated fair value. No such impairment was recorded during the periods covered by this report. Can
B̅ Corp. and Subsidiaries Notes
to Consolidated Financial Statements December
31, 2023 and 2022 </t>
        </is>
      </c>
    </row>
    <row r="14">
      <c r="A14" s="4" t="inlineStr">
        <is>
          <t>Leases</t>
        </is>
      </c>
      <c r="B14" s="4" t="inlineStr">
        <is>
          <t xml:space="preserve">Leases The
Company determines if an arrangement is or contains a lease at contract inception. In arrangements that involve an identified asset,
there is also judgment in evaluating if we have the right to direct the use of that asset. The
Company does not have any finance leases. Operating leases are recorded in our consolidated balance sheets. Right-of-use (“ROU”)
assets and lease liabilities are measured at the lease commencement date based on the present value of the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As of December 31, 2024,
our Hicksville, NY office lease was terminated and we are renting month-to-month until a new lease is signed. The Colorado operations,
presently in two Fort Morgan, Colorado facilities, are being rented on a month to month basis for approximately $ 14,500 In
accordance with accounting requirements, leases with an initial term of 12 months or less are recorded on the balance sheet, with lease
expense for these leases recognized on a straight-line basis over the lease term. </t>
        </is>
      </c>
    </row>
    <row r="15">
      <c r="A15" s="4" t="inlineStr">
        <is>
          <t>Income taxes</t>
        </is>
      </c>
      <c r="B15" s="4" t="inlineStr">
        <is>
          <t xml:space="preserve">Income
taxes Income
taxes are accounted for under the asset and liability method pursuant to ASC Topic 740, Income Taxes The
Company’s income tax provision or benefit includes U.S. federal, state and local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Can
B̅ Corp. and Subsidiaries Notes
to Consolidated Financial Statements December
31, 2023 and 2022 Under
ASC 740,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he
Company’s income tax returns are subject to examination by federal and state authorities in accordance with prescribed statutes. </t>
        </is>
      </c>
    </row>
    <row r="16">
      <c r="A16" s="4" t="inlineStr">
        <is>
          <t>Stock-based compensation</t>
        </is>
      </c>
      <c r="B16" s="4" t="inlineStr">
        <is>
          <t xml:space="preserve">Stock-based
compensation The
Company accounts for stock-based compensation in accordance with ASC 718, Compensation—Stock Compensation ) </t>
        </is>
      </c>
    </row>
    <row r="17">
      <c r="A17" s="4" t="inlineStr">
        <is>
          <t>Net loss per common share</t>
        </is>
      </c>
      <c r="B17" s="4" t="inlineStr">
        <is>
          <t xml:space="preserve">Net
loss per common share Pursuant
to ASC Topic 260, Earnings Per Share Diluted
net loss per share is based on the weighted average number of shares outstanding during the periods plus the effect, if any, of the potential
exercise or conversion of securities, such as warrants and restricted stock units that would cause the issuance of additional shares
of common stock. In computing the basic and diluted net loss per share applicable to common stockholders during the periods listed in
the consolidated statements of operations, the weighted average number of shares are the same for both basic and diluted net loss per
share due to the fact that when a net loss exists, dilutive shares are not included in the calculation as the impact is anti-dilutive.
An anti-dilutive impact is an increase in earnings per share or a decrease in net loss per share that would result from the conversion,
exercise, or issuance of certain contingent securities. </t>
        </is>
      </c>
    </row>
    <row r="18">
      <c r="A18" s="4" t="inlineStr">
        <is>
          <t>Concentration of business and credit risk</t>
        </is>
      </c>
      <c r="B18" s="4" t="inlineStr">
        <is>
          <t xml:space="preserve">Concentration
of business and credit risk Financial
instruments, which potentially subject the Company to concentrations of credit risk, consist primarily of cash and cash equivalents and
accounts receivable. Cash held by the Company, in financial institutions, may exceed the federally insured limit of $ 250,000 no No
customer accounted for more than 10% </t>
        </is>
      </c>
    </row>
    <row r="19">
      <c r="A19" s="4" t="inlineStr">
        <is>
          <t>Fair value of financial instruments</t>
        </is>
      </c>
      <c r="B19" s="4" t="inlineStr">
        <is>
          <t xml:space="preserve">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Can
B̅ Corp. and Subsidiaries Notes
to Consolidated Financial Statements December
31, 2023 and 2022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accounts receivables, accounts payable and accrued expenses
and debt at floating interest rates, approximate their fair values, principally due to their short-term nature, maturities or nature
of interest rates. </t>
        </is>
      </c>
    </row>
    <row r="20">
      <c r="A20" s="4" t="inlineStr">
        <is>
          <t>Advertising and vendor considerations</t>
        </is>
      </c>
      <c r="B20" s="4" t="inlineStr">
        <is>
          <t xml:space="preserve">Advertising
and vendor considerations Advertising
costs are expensed as incurred. </t>
        </is>
      </c>
    </row>
    <row r="21">
      <c r="A21" s="4" t="inlineStr">
        <is>
          <t>Reclassifications</t>
        </is>
      </c>
      <c r="B21" s="4" t="inlineStr">
        <is>
          <t xml:space="preserve">Reclassifications Certain
prior period amounts have been reclassified to conform to the current period presentation. </t>
        </is>
      </c>
    </row>
    <row r="22">
      <c r="A22" s="4" t="inlineStr">
        <is>
          <t>Segment reporting</t>
        </is>
      </c>
      <c r="B22" s="4" t="inlineStr">
        <is>
          <t xml:space="preserve">Segment
reporting The
Company operates as a single operating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t>
        </is>
      </c>
    </row>
    <row r="23">
      <c r="A23" s="4" t="inlineStr">
        <is>
          <t>Recently Adopted Accounting Pronouncements</t>
        </is>
      </c>
      <c r="B23" s="4" t="inlineStr">
        <is>
          <t xml:space="preserve">Recently
Adopted Accounting Pronouncements The
Financial Accounting Standards Board (“FASB”) issued the following accounting pronouncement which became effective for the
Company in 2021, and which did not have a material impact on its condensed consolidated financial statements: Can
B̅ Corp. and Subsidiaries Notes
to Consolidated Financial Statements December
31, 2023 and 2022 In
May 2021, the FASB issued ASU No. 2021-04, Issuer’s Accounting for Certain Modifications or Exchanges of Freestanding Equity-Classified
Written Call Options ASU
No. 2021-04 was effective for fiscal years beginning after December 15, 2021, including interim periods within those fiscal years. Entities
were required to apply the amendments prospectively to modifications or exchanges that occurred on or after the effective date. ASU No.
2021-04 was effective for the Company on January 1, 2022. The adoption did not materially impact the Company’s financial condition
or results as the Company’s treatment of such modifications were already consistent with the guidance in ASU 2021-04. </t>
        </is>
      </c>
    </row>
    <row r="24">
      <c r="A24" s="4" t="inlineStr">
        <is>
          <t>Recently issued accounting standards</t>
        </is>
      </c>
      <c r="B24" s="4" t="inlineStr">
        <is>
          <t>Recently
issued accounting standards The
Company does not believe other recently issued but not yet effective accounting standards, if currently adopted, would have a material
effect on the Company’s consolidated balance sheets, statements of changes in equity, statements of operations an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 and Fair Value</t>
        </is>
      </c>
      <c r="B4" s="4" t="inlineStr">
        <is>
          <t xml:space="preserve">The
carrying value and fair value of the Company’s financial instruments are as follows: Schedule
of Carrying Value and Fair Value
December 31, 2023 Level 1 Level 2 Level 3 Total
Liabilities
Warrant liabilities $ — $ — $ 1,766 $ 1,766
As of December 31, 2022 Level 1 Level 2 Level 3 Total
Liabilities
Warrant liabilities $ — $ — $ 203,043 $ 203,043 </t>
        </is>
      </c>
    </row>
    <row r="5">
      <c r="A5" s="4" t="inlineStr">
        <is>
          <t>Schedule of Fair Value Assumptions</t>
        </is>
      </c>
      <c r="B5" s="4" t="inlineStr">
        <is>
          <t xml:space="preserve">The
fair value of the warrants outstanding was estimated using the Black-Scholes model. The application of the Black-Scholes model requires
the use of a number of inputs and significant assumptions including volatility. The following reflects the inputs and assumptions used: Schedule
of Fair Value Assumptions
As of December
31, 2023 December
31, 2022
Stock price $ 0.07 $ 1.30
Exercise price $ 6.40 $ 6.04
Remaining term (in years) 3.5 0.46
Volatility 171.8 % 159 %
Risk-free rate 3.84 % 3.99 %
Expected dividend yield — % —
Warrant measurement input - - </t>
        </is>
      </c>
    </row>
    <row r="6">
      <c r="A6" s="4" t="inlineStr">
        <is>
          <t>Schedule of Change in Fair Value of the Warrant Liabilities</t>
        </is>
      </c>
      <c r="B6" s="4" t="inlineStr">
        <is>
          <t xml:space="preserve">The
warrant liabilities will be remeasured at each reporting period with changes in fair value recorded in other income (expense), net on
the consolidated statements of operations. The change in fair value of the warrant liabilities was as follows: Schedule of Change in Fair Value of the
Warrant Liabilities
Warrant liabilities
Estimated fair value at December 31, 2022 $ 203,043
Issuance of warrant liabilities -
Change in fair value (201,277 )
Estimated fair value at December 31, 2023 $ 1,7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Schedule
of Inventories
December 31, 2023 December 31, 2022
Raw materials $ 1,196,112 $ 829,844
Finished goods 423,430 1,194,209
Total $ 1,619,542 $ 2,024,0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Schedule
of Property and Equipment
December 31, 2023 December 31, 2022
Furniture and fixtures $ 21,724 $ 21,724
Office equipment 12,378 12,378
Manufacturing equipment 6,828,083 6,766,208
Medical equipment 776,396 776,396
Leasehold improvements 26,902 26,902
Total 7,665,483 7,603,608
Accumulated depreciation (3,559,200 ) (2,171,251 )
Net $ 4,106,283 $ 5,432,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Schedule
of Intangible Assets
December 31, 2023 December 31, 2022
Technology, IP and patents $ 119,998 $ 119,998
Total 119,998 119,998
Accumulated amortization (24,854 ) (12,854 )
Intangible assets, net $ 95,144 $ 107,144 </t>
        </is>
      </c>
    </row>
    <row r="5">
      <c r="A5" s="4" t="inlineStr">
        <is>
          <t>Schedule of Estimated Amortization Expenses</t>
        </is>
      </c>
      <c r="B5" s="4" t="inlineStr">
        <is>
          <t xml:space="preserve">Amortization
expense for each of the next five years ending and thereafter is estimated to be as follows: Schedule
of Estimated Amortization Expenses
Years ending December 31,
2024 $ 12,000
2025 12,000
2026 12,000
2027 12,000
2028 12,000
Thereafter 35,144
Total $ 95,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Schedule of Share-based Payment Award, Stock Options, Valuation Assumptions
December
31, 2023 December
31, 2022
Per share fair value at grant date $ 0.13 $ 3.51
Risk free interest rate 4.36 3.00
Expected volatility 206 % 226 %
Dividend yield 0 % 0 %
Expected life in years 5 5 </t>
        </is>
      </c>
    </row>
    <row r="5">
      <c r="A5" s="4" t="inlineStr">
        <is>
          <t>Schedule of Stock Options Activity</t>
        </is>
      </c>
      <c r="B5" s="4" t="inlineStr">
        <is>
          <t xml:space="preserve">A
summary of stock options activity for the year ended December 31, 2022 and 2021 is as follows: Schedule of Stock Options Activity
Option Shares Weighted Average Exercise Price Weighted Average Remaining Contractual Life (Years)
Outstanding, December 31, 2021 377,654 $ 6.11 3.97
Granted 679,012 $ 2.86 4.02
Exercised - - -
Forfeited - - -
Expired - - -
Outstanding and exercisable, December 31, 2022 1,056,666 $ 4.02 3.82
Granted 11,166,665 $ 0.12 4.88
Outstanding and exercisable, December 31, 2023 12,223,331 $ 3.08 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Schedule
of Provision For Income Taxes
December 31, 2023 December 31, 2022
State franchise tax $ 9,596 $ 793 </t>
        </is>
      </c>
    </row>
    <row r="5">
      <c r="A5" s="4" t="inlineStr">
        <is>
          <t>Schedule of Provisions for (Benefits from) Income Taxes</t>
        </is>
      </c>
      <c r="B5" s="4" t="inlineStr">
        <is>
          <t xml:space="preserve">The
difference in the provision for income taxes and the amount computed by applying the statutory federal income tax rates consists of the
following: Schedule of Provisions for (Benefits from) Income Taxes
December 31, 2023 December 31, 2022
Expected income tax benefit $ (1,647,456 ) $ (3,042,141 )
State franchise tax 9,596 793
Non-deductible stock-based compensation 648,286 942,867
Non-deductible stock-based interest 69,076 15,346
Increase in deferred income tax assets valuation allowance 930,094 2,083,928
Provision for income taxes $ 9,596 $ 793 </t>
        </is>
      </c>
    </row>
    <row r="6">
      <c r="A6" s="4" t="inlineStr">
        <is>
          <t>Schedule of Deferred Income Tax Assets</t>
        </is>
      </c>
      <c r="B6" s="4" t="inlineStr">
        <is>
          <t xml:space="preserve">Principal
components of the Company’s deferred tax assets as of December 31, 2022 and December 31, 2021 were as follows: Schedule of Deferred Income Tax Assets
December 31, 2023 December 31, 2022
Net operating loss carryforward $ (6,685,532 ) $ (5,755,437 )
Valuation allowance 6,685,532 5,755,437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aturities of Lease Liabilities</t>
        </is>
      </c>
      <c r="B4" s="4" t="inlineStr">
        <is>
          <t xml:space="preserve">At
December 31, 2023, the total future minimum lease payments were as follows: Schedule
of Future Maturities of Lease Liabilities
2024 $ 294,818
Total future minimum lease payments $ 294,818
Less: Interest (40,427 )
Total present value of lease liabilities $ 254,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ash and cash equivalents</t>
        </is>
      </c>
      <c r="B4" s="5" t="n">
        <v>34006</v>
      </c>
      <c r="C4" s="5" t="n">
        <v>73194</v>
      </c>
    </row>
    <row r="5">
      <c r="A5" s="4" t="inlineStr">
        <is>
          <t>Working capital</t>
        </is>
      </c>
      <c r="B5" s="6" t="n">
        <v>5747103</v>
      </c>
      <c r="C5" s="4" t="inlineStr">
        <is>
          <t xml:space="preserve"> </t>
        </is>
      </c>
    </row>
    <row r="6">
      <c r="A6" s="4" t="inlineStr">
        <is>
          <t>Net loss</t>
        </is>
      </c>
      <c r="B6" s="5" t="n">
        <v>9737464</v>
      </c>
      <c r="C6" s="5" t="n">
        <v>149241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llowance for doubtful accounts</t>
        </is>
      </c>
      <c r="B2" s="5" t="n">
        <v>2818395</v>
      </c>
      <c r="C2" s="5" t="n">
        <v>985028</v>
      </c>
    </row>
    <row r="3">
      <c r="A3" s="4" t="inlineStr">
        <is>
          <t>Preferred stock, shares authorized</t>
        </is>
      </c>
      <c r="B3" s="6" t="n">
        <v>5000000</v>
      </c>
      <c r="C3" s="6" t="n">
        <v>5000000</v>
      </c>
    </row>
    <row r="4">
      <c r="A4" s="4" t="inlineStr">
        <is>
          <t>Common stock, no par value</t>
        </is>
      </c>
      <c r="B4" s="5" t="n">
        <v>0</v>
      </c>
      <c r="C4" s="5" t="n">
        <v>0</v>
      </c>
    </row>
    <row r="5">
      <c r="A5" s="4" t="inlineStr">
        <is>
          <t>Common stock, shares authorized</t>
        </is>
      </c>
      <c r="B5" s="6" t="n">
        <v>1500000000</v>
      </c>
      <c r="C5" s="6" t="n">
        <v>1500000000</v>
      </c>
    </row>
    <row r="6">
      <c r="A6" s="4" t="inlineStr">
        <is>
          <t>Common stock, shares issued</t>
        </is>
      </c>
      <c r="B6" s="6" t="n">
        <v>4422584</v>
      </c>
      <c r="C6" s="6" t="n">
        <v>2834755</v>
      </c>
    </row>
    <row r="7">
      <c r="A7" s="4" t="inlineStr">
        <is>
          <t>Common stock, shares outstanding</t>
        </is>
      </c>
      <c r="B7" s="6" t="n">
        <v>4422584</v>
      </c>
      <c r="C7" s="6" t="n">
        <v>2834755</v>
      </c>
    </row>
    <row r="8">
      <c r="A8" s="4" t="inlineStr">
        <is>
          <t>Common stock issuable, no par value</t>
        </is>
      </c>
      <c r="B8" s="5" t="n">
        <v>0</v>
      </c>
      <c r="C8" s="5" t="n">
        <v>0</v>
      </c>
    </row>
    <row r="9">
      <c r="A9" s="4" t="inlineStr">
        <is>
          <t>Common stock, issuable shares</t>
        </is>
      </c>
      <c r="B9" s="5" t="n">
        <v>36248</v>
      </c>
      <c r="C9" s="5" t="n">
        <v>0</v>
      </c>
    </row>
    <row r="10">
      <c r="A10" s="4" t="inlineStr">
        <is>
          <t>Series A Preferred Stock [Member]</t>
        </is>
      </c>
      <c r="B10" s="4" t="inlineStr">
        <is>
          <t xml:space="preserve"> </t>
        </is>
      </c>
      <c r="C10" s="4" t="inlineStr">
        <is>
          <t xml:space="preserve"> </t>
        </is>
      </c>
    </row>
    <row r="11">
      <c r="A11" s="4" t="inlineStr">
        <is>
          <t>Preferred stock, shares authorized</t>
        </is>
      </c>
      <c r="B11" s="6" t="n">
        <v>20</v>
      </c>
      <c r="C11" s="6" t="n">
        <v>20</v>
      </c>
    </row>
    <row r="12">
      <c r="A12" s="4" t="inlineStr">
        <is>
          <t>Preferred stock, no par value</t>
        </is>
      </c>
      <c r="B12" s="5" t="n">
        <v>0</v>
      </c>
      <c r="C12" s="5" t="n">
        <v>0</v>
      </c>
    </row>
    <row r="13">
      <c r="A13" s="4" t="inlineStr">
        <is>
          <t>Preferred stock, shares issued</t>
        </is>
      </c>
      <c r="B13" s="6" t="n">
        <v>5</v>
      </c>
      <c r="C13" s="6" t="n">
        <v>20</v>
      </c>
    </row>
    <row r="14">
      <c r="A14" s="4" t="inlineStr">
        <is>
          <t>Preferred stock, shares outstanding</t>
        </is>
      </c>
      <c r="B14" s="6" t="n">
        <v>5</v>
      </c>
      <c r="C14" s="6" t="n">
        <v>20</v>
      </c>
    </row>
    <row r="15">
      <c r="A15" s="4" t="inlineStr">
        <is>
          <t>Series B Preferred Stock [Member]</t>
        </is>
      </c>
      <c r="B15" s="4" t="inlineStr">
        <is>
          <t xml:space="preserve"> </t>
        </is>
      </c>
      <c r="C15" s="4" t="inlineStr">
        <is>
          <t xml:space="preserve"> </t>
        </is>
      </c>
    </row>
    <row r="16">
      <c r="A16" s="4" t="inlineStr">
        <is>
          <t>Preferred stock, shares authorized</t>
        </is>
      </c>
      <c r="B16" s="6" t="n">
        <v>500000</v>
      </c>
      <c r="C16" s="6" t="n">
        <v>500000</v>
      </c>
    </row>
    <row r="17">
      <c r="A17" s="4" t="inlineStr">
        <is>
          <t>Preferred stock, shares issued</t>
        </is>
      </c>
      <c r="B17" s="6" t="n">
        <v>0</v>
      </c>
      <c r="C17" s="6" t="n">
        <v>0</v>
      </c>
    </row>
    <row r="18">
      <c r="A18" s="4" t="inlineStr">
        <is>
          <t>Preferred stock, shares outstanding</t>
        </is>
      </c>
      <c r="B18" s="6" t="n">
        <v>0</v>
      </c>
      <c r="C18" s="6" t="n">
        <v>0</v>
      </c>
    </row>
    <row r="19">
      <c r="A19" s="4" t="inlineStr">
        <is>
          <t>Preferred stock, par value</t>
        </is>
      </c>
      <c r="B19" s="7" t="n">
        <v>0.001</v>
      </c>
      <c r="C19" s="7" t="n">
        <v>0.001</v>
      </c>
    </row>
    <row r="20">
      <c r="A20" s="4" t="inlineStr">
        <is>
          <t>Series C Preferred Stock [Member]</t>
        </is>
      </c>
      <c r="B20" s="4" t="inlineStr">
        <is>
          <t xml:space="preserve"> </t>
        </is>
      </c>
      <c r="C20" s="4" t="inlineStr">
        <is>
          <t xml:space="preserve"> </t>
        </is>
      </c>
    </row>
    <row r="21">
      <c r="A21" s="4" t="inlineStr">
        <is>
          <t>Preferred stock, shares authorized</t>
        </is>
      </c>
      <c r="B21" s="6" t="n">
        <v>2000</v>
      </c>
      <c r="C21" s="6" t="n">
        <v>2000</v>
      </c>
    </row>
    <row r="22">
      <c r="A22" s="4" t="inlineStr">
        <is>
          <t>Preferred stock, shares issued</t>
        </is>
      </c>
      <c r="B22" s="6" t="n">
        <v>1100</v>
      </c>
      <c r="C22" s="6" t="n">
        <v>23</v>
      </c>
    </row>
    <row r="23">
      <c r="A23" s="4" t="inlineStr">
        <is>
          <t>Preferred stock, shares outstanding</t>
        </is>
      </c>
      <c r="B23" s="6" t="n">
        <v>1100</v>
      </c>
      <c r="C23" s="6" t="n">
        <v>23</v>
      </c>
    </row>
    <row r="24">
      <c r="A24" s="4" t="inlineStr">
        <is>
          <t>Preferred stock, par value</t>
        </is>
      </c>
      <c r="B24" s="7" t="n">
        <v>0.001</v>
      </c>
      <c r="C24" s="7" t="n">
        <v>0.001</v>
      </c>
    </row>
    <row r="25">
      <c r="A25" s="4" t="inlineStr">
        <is>
          <t>Series D Preferred Stock [Member]</t>
        </is>
      </c>
      <c r="B25" s="4" t="inlineStr">
        <is>
          <t xml:space="preserve"> </t>
        </is>
      </c>
      <c r="C25" s="4" t="inlineStr">
        <is>
          <t xml:space="preserve"> </t>
        </is>
      </c>
    </row>
    <row r="26">
      <c r="A26" s="4" t="inlineStr">
        <is>
          <t>Preferred stock, shares authorized</t>
        </is>
      </c>
      <c r="B26" s="6" t="n">
        <v>4000</v>
      </c>
      <c r="C26" s="6" t="n">
        <v>4000</v>
      </c>
    </row>
    <row r="27">
      <c r="A27" s="4" t="inlineStr">
        <is>
          <t>Preferred stock, shares issued</t>
        </is>
      </c>
      <c r="B27" s="6" t="n">
        <v>4000</v>
      </c>
      <c r="C27" s="6" t="n">
        <v>1950</v>
      </c>
    </row>
    <row r="28">
      <c r="A28" s="4" t="inlineStr">
        <is>
          <t>Preferred stock, shares outstanding</t>
        </is>
      </c>
      <c r="B28" s="6" t="n">
        <v>4000</v>
      </c>
      <c r="C28" s="6" t="n">
        <v>1950</v>
      </c>
    </row>
    <row r="29">
      <c r="A29" s="4" t="inlineStr">
        <is>
          <t>Preferred stock, par value</t>
        </is>
      </c>
      <c r="B29" s="7" t="n">
        <v>0.001</v>
      </c>
      <c r="C29"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asis of Presentation and Summary of Significant Accounting Policies (Details Narrative) - USD ($)</t>
        </is>
      </c>
      <c r="C1" s="2" t="inlineStr">
        <is>
          <t>12 Months Ended</t>
        </is>
      </c>
    </row>
    <row r="2">
      <c r="B2" s="2" t="inlineStr">
        <is>
          <t>Feb. 08, 2023</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Reverse stock split, description</t>
        </is>
      </c>
      <c r="B4" s="4" t="inlineStr">
        <is>
          <t>the Company effected a 1-for-15 reverse stock split of the Company’s common stock, or the 2021 Reverse Stock
Split. As a result of the 2021 Reverse Stock Split, every 15 shares of the Company’s pre-2021 Reverse Stock Split common stock
were combined and reclassified into one share of the Company’s common stock.</t>
        </is>
      </c>
      <c r="C4" s="4" t="inlineStr">
        <is>
          <t xml:space="preserve"> </t>
        </is>
      </c>
      <c r="D4" s="4" t="inlineStr">
        <is>
          <t xml:space="preserve"> </t>
        </is>
      </c>
    </row>
    <row r="5">
      <c r="A5" s="4" t="inlineStr">
        <is>
          <t>Operating lease payments</t>
        </is>
      </c>
      <c r="B5" s="4" t="inlineStr">
        <is>
          <t xml:space="preserve"> </t>
        </is>
      </c>
      <c r="C5" s="5" t="n">
        <v>14500</v>
      </c>
      <c r="D5" s="4" t="inlineStr">
        <is>
          <t xml:space="preserve"> </t>
        </is>
      </c>
    </row>
    <row r="6">
      <c r="A6" s="4" t="inlineStr">
        <is>
          <t>Cash insured limit</t>
        </is>
      </c>
      <c r="B6" s="4" t="inlineStr">
        <is>
          <t xml:space="preserve"> </t>
        </is>
      </c>
      <c r="C6" s="6" t="n">
        <v>250000</v>
      </c>
      <c r="D6" s="4" t="inlineStr">
        <is>
          <t xml:space="preserve"> </t>
        </is>
      </c>
    </row>
    <row r="7">
      <c r="A7" s="4" t="inlineStr">
        <is>
          <t>Cash and cash equivalents</t>
        </is>
      </c>
      <c r="B7" s="4" t="inlineStr">
        <is>
          <t xml:space="preserve"> </t>
        </is>
      </c>
      <c r="C7" s="5" t="n">
        <v>0</v>
      </c>
      <c r="D7" s="5" t="n">
        <v>0</v>
      </c>
    </row>
    <row r="8">
      <c r="A8" s="4" t="inlineStr">
        <is>
          <t>No Customer [Member] | Revenue Benchmark [Member] | Customer Concentration Risk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9" t="n">
        <v>0.1</v>
      </c>
      <c r="D10" s="4" t="inlineStr">
        <is>
          <t xml:space="preserve"> </t>
        </is>
      </c>
    </row>
    <row r="11">
      <c r="A11" s="4" t="inlineStr">
        <is>
          <t>No Customer [Member] | Accounts Receivable [Member] | Customer Concentration Risk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9" t="n">
        <v>0.1</v>
      </c>
      <c r="D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Value and Fair Value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5" t="n">
        <v>1766</v>
      </c>
      <c r="C3" s="5" t="n">
        <v>203043</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5" t="n">
        <v>1766</v>
      </c>
      <c r="C12" s="5" t="n">
        <v>2030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chedule of Fair Value Assumptions (Details)</t>
        </is>
      </c>
      <c r="B1" s="2" t="inlineStr">
        <is>
          <t>Dec. 31, 2023 $ / shares</t>
        </is>
      </c>
      <c r="C1" s="2" t="inlineStr">
        <is>
          <t>Dec. 31, 2022 $ / shares</t>
        </is>
      </c>
    </row>
    <row r="2">
      <c r="A2" s="3" t="inlineStr">
        <is>
          <t>Fair Value Measurement Inputs and Valuation Techniques [Line Items]</t>
        </is>
      </c>
      <c r="B2" s="4" t="inlineStr">
        <is>
          <t xml:space="preserve"> </t>
        </is>
      </c>
      <c r="C2" s="4" t="inlineStr">
        <is>
          <t xml:space="preserve"> </t>
        </is>
      </c>
    </row>
    <row r="3">
      <c r="A3" s="4" t="inlineStr">
        <is>
          <t>Stock price</t>
        </is>
      </c>
      <c r="B3" s="8" t="n">
        <v>0.13</v>
      </c>
      <c r="C3" s="8" t="n">
        <v>3.51</v>
      </c>
    </row>
    <row r="4">
      <c r="A4" s="4" t="inlineStr">
        <is>
          <t>Measurement Input, Expected Term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emaining term (in years)</t>
        </is>
      </c>
      <c r="B6" s="4" t="inlineStr">
        <is>
          <t>3 years 6 months</t>
        </is>
      </c>
      <c r="C6" s="4" t="inlineStr">
        <is>
          <t>5 months 15 days</t>
        </is>
      </c>
    </row>
    <row r="7">
      <c r="A7" s="4" t="inlineStr">
        <is>
          <t>Warrant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 measurement input</t>
        </is>
      </c>
      <c r="B9" s="4" t="inlineStr">
        <is>
          <t xml:space="preserve"> </t>
        </is>
      </c>
      <c r="C9" s="4" t="inlineStr">
        <is>
          <t xml:space="preserve"> </t>
        </is>
      </c>
    </row>
    <row r="10">
      <c r="A10" s="4" t="inlineStr">
        <is>
          <t>Warrant [Member] | Measurement Input, Share Pric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tock price</t>
        </is>
      </c>
      <c r="B12" s="8" t="n">
        <v>0.07000000000000001</v>
      </c>
      <c r="C12" s="8" t="n">
        <v>1.3</v>
      </c>
    </row>
    <row r="13">
      <c r="A13" s="4" t="inlineStr">
        <is>
          <t>Warrant [Member] | Measurement Input, Exercise Pric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xercise price</t>
        </is>
      </c>
      <c r="B15" s="8" t="n">
        <v>6.4</v>
      </c>
      <c r="C15" s="8" t="n">
        <v>6.04</v>
      </c>
    </row>
    <row r="16">
      <c r="A16" s="4" t="inlineStr">
        <is>
          <t>Warrant [Member] | Measurement Input, Price Volatility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 measurement input</t>
        </is>
      </c>
      <c r="B18" s="10" t="n">
        <v>171.8</v>
      </c>
      <c r="C18" s="6" t="n">
        <v>159</v>
      </c>
    </row>
    <row r="19">
      <c r="A19" s="4" t="inlineStr">
        <is>
          <t>Warrant [Member] | Measurement Input, Risk Free Interest Rate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Warrant measurement input</t>
        </is>
      </c>
      <c r="B21" s="11" t="n">
        <v>3.84</v>
      </c>
      <c r="C21" s="11" t="n">
        <v>3.99</v>
      </c>
    </row>
    <row r="22">
      <c r="A22" s="4" t="inlineStr">
        <is>
          <t>Warrant [Member] | Measurement Input, Expected Dividend Rate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Warrant measurement input</t>
        </is>
      </c>
      <c r="B24" s="4" t="inlineStr">
        <is>
          <t xml:space="preserve"> </t>
        </is>
      </c>
      <c r="C2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Fair Value of the Warrant Liabilities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Estimated fair value at December 31, 2022</t>
        </is>
      </c>
      <c r="B4" s="5" t="n">
        <v>203043</v>
      </c>
      <c r="C4" s="4" t="inlineStr">
        <is>
          <t xml:space="preserve"> </t>
        </is>
      </c>
    </row>
    <row r="5">
      <c r="A5" s="4" t="inlineStr">
        <is>
          <t>Issuance of warrant liabilities</t>
        </is>
      </c>
      <c r="B5" s="4" t="inlineStr">
        <is>
          <t xml:space="preserve"> </t>
        </is>
      </c>
      <c r="C5" s="4" t="inlineStr">
        <is>
          <t xml:space="preserve"> </t>
        </is>
      </c>
    </row>
    <row r="6">
      <c r="A6" s="4" t="inlineStr">
        <is>
          <t>Change in fair value</t>
        </is>
      </c>
      <c r="B6" s="6" t="n">
        <v>-201277</v>
      </c>
      <c r="C6" s="5" t="n">
        <v>-154010</v>
      </c>
    </row>
    <row r="7">
      <c r="A7" s="4" t="inlineStr">
        <is>
          <t>Estimated fair value at December 31, 2023</t>
        </is>
      </c>
      <c r="B7" s="5" t="n">
        <v>1766</v>
      </c>
      <c r="C7" s="5" t="n">
        <v>2030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196112</v>
      </c>
      <c r="C3" s="5" t="n">
        <v>829844</v>
      </c>
    </row>
    <row r="4">
      <c r="A4" s="4" t="inlineStr">
        <is>
          <t>Finished goods</t>
        </is>
      </c>
      <c r="B4" s="6" t="n">
        <v>423430</v>
      </c>
      <c r="C4" s="6" t="n">
        <v>1194209</v>
      </c>
    </row>
    <row r="5">
      <c r="A5" s="4" t="inlineStr">
        <is>
          <t>Total</t>
        </is>
      </c>
      <c r="B5" s="5" t="n">
        <v>1619542</v>
      </c>
      <c r="C5" s="5" t="n">
        <v>20240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Furniture and fixtures</t>
        </is>
      </c>
      <c r="B3" s="5" t="n">
        <v>21724</v>
      </c>
      <c r="C3" s="5" t="n">
        <v>21724</v>
      </c>
    </row>
    <row r="4">
      <c r="A4" s="4" t="inlineStr">
        <is>
          <t>Office equipment</t>
        </is>
      </c>
      <c r="B4" s="6" t="n">
        <v>12378</v>
      </c>
      <c r="C4" s="6" t="n">
        <v>12378</v>
      </c>
    </row>
    <row r="5">
      <c r="A5" s="4" t="inlineStr">
        <is>
          <t>Manufacturing equipment</t>
        </is>
      </c>
      <c r="B5" s="6" t="n">
        <v>6828083</v>
      </c>
      <c r="C5" s="6" t="n">
        <v>6766208</v>
      </c>
    </row>
    <row r="6">
      <c r="A6" s="4" t="inlineStr">
        <is>
          <t>Medical equipment</t>
        </is>
      </c>
      <c r="B6" s="6" t="n">
        <v>776396</v>
      </c>
      <c r="C6" s="6" t="n">
        <v>776396</v>
      </c>
    </row>
    <row r="7">
      <c r="A7" s="4" t="inlineStr">
        <is>
          <t>Leasehold improvements</t>
        </is>
      </c>
      <c r="B7" s="6" t="n">
        <v>26902</v>
      </c>
      <c r="C7" s="6" t="n">
        <v>26902</v>
      </c>
    </row>
    <row r="8">
      <c r="A8" s="4" t="inlineStr">
        <is>
          <t>Total</t>
        </is>
      </c>
      <c r="B8" s="6" t="n">
        <v>7665483</v>
      </c>
      <c r="C8" s="6" t="n">
        <v>7603608</v>
      </c>
    </row>
    <row r="9">
      <c r="A9" s="4" t="inlineStr">
        <is>
          <t>Accumulated depreciation</t>
        </is>
      </c>
      <c r="B9" s="6" t="n">
        <v>-3559200</v>
      </c>
      <c r="C9" s="6" t="n">
        <v>-2171251</v>
      </c>
    </row>
    <row r="10">
      <c r="A10" s="4" t="inlineStr">
        <is>
          <t>Net</t>
        </is>
      </c>
      <c r="B10" s="5" t="n">
        <v>4106283</v>
      </c>
      <c r="C10" s="5" t="n">
        <v>54323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1387949</v>
      </c>
      <c r="C4" s="5" t="n">
        <v>14080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Technology, IP and patents</t>
        </is>
      </c>
      <c r="B3" s="5" t="n">
        <v>119998</v>
      </c>
      <c r="C3" s="5" t="n">
        <v>119998</v>
      </c>
    </row>
    <row r="4">
      <c r="A4" s="4" t="inlineStr">
        <is>
          <t>Total</t>
        </is>
      </c>
      <c r="B4" s="6" t="n">
        <v>119998</v>
      </c>
      <c r="C4" s="6" t="n">
        <v>119998</v>
      </c>
    </row>
    <row r="5">
      <c r="A5" s="4" t="inlineStr">
        <is>
          <t>Accumulated amortization</t>
        </is>
      </c>
      <c r="B5" s="6" t="n">
        <v>-24854</v>
      </c>
      <c r="C5" s="6" t="n">
        <v>-12854</v>
      </c>
    </row>
    <row r="6">
      <c r="A6" s="4" t="inlineStr">
        <is>
          <t>Intangible assets, net</t>
        </is>
      </c>
      <c r="B6" s="5" t="n">
        <v>95144</v>
      </c>
      <c r="C6" s="5" t="n">
        <v>1071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Estimated Amortization Expense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2000</v>
      </c>
      <c r="C3" s="4" t="inlineStr">
        <is>
          <t xml:space="preserve"> </t>
        </is>
      </c>
    </row>
    <row r="4">
      <c r="A4" s="4" t="inlineStr">
        <is>
          <t>2025</t>
        </is>
      </c>
      <c r="B4" s="6" t="n">
        <v>12000</v>
      </c>
      <c r="C4" s="4" t="inlineStr">
        <is>
          <t xml:space="preserve"> </t>
        </is>
      </c>
    </row>
    <row r="5">
      <c r="A5" s="4" t="inlineStr">
        <is>
          <t>2026</t>
        </is>
      </c>
      <c r="B5" s="6" t="n">
        <v>12000</v>
      </c>
      <c r="C5" s="4" t="inlineStr">
        <is>
          <t xml:space="preserve"> </t>
        </is>
      </c>
    </row>
    <row r="6">
      <c r="A6" s="4" t="inlineStr">
        <is>
          <t>2027</t>
        </is>
      </c>
      <c r="B6" s="6" t="n">
        <v>12000</v>
      </c>
      <c r="C6" s="4" t="inlineStr">
        <is>
          <t xml:space="preserve"> </t>
        </is>
      </c>
    </row>
    <row r="7">
      <c r="A7" s="4" t="inlineStr">
        <is>
          <t>2028</t>
        </is>
      </c>
      <c r="B7" s="6" t="n">
        <v>12000</v>
      </c>
      <c r="C7" s="4" t="inlineStr">
        <is>
          <t xml:space="preserve"> </t>
        </is>
      </c>
    </row>
    <row r="8">
      <c r="A8" s="4" t="inlineStr">
        <is>
          <t>Thereafter</t>
        </is>
      </c>
      <c r="B8" s="6" t="n">
        <v>35144</v>
      </c>
      <c r="C8" s="4" t="inlineStr">
        <is>
          <t xml:space="preserve"> </t>
        </is>
      </c>
    </row>
    <row r="9">
      <c r="A9" s="4" t="inlineStr">
        <is>
          <t>Intangible assets, net</t>
        </is>
      </c>
      <c r="B9" s="5" t="n">
        <v>95144</v>
      </c>
      <c r="C9" s="5" t="n">
        <v>1071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W2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5" customWidth="1" min="8" max="8"/>
    <col width="14" customWidth="1" min="9" max="9"/>
    <col width="14" customWidth="1" min="10" max="10"/>
    <col width="15" customWidth="1" min="11" max="11"/>
    <col width="15" customWidth="1" min="12" max="12"/>
    <col width="15" customWidth="1" min="13" max="13"/>
    <col width="16" customWidth="1" min="14" max="14"/>
    <col width="15" customWidth="1" min="15" max="15"/>
    <col width="15" customWidth="1" min="16" max="16"/>
    <col width="15" customWidth="1" min="17" max="17"/>
    <col width="15" customWidth="1" min="18" max="18"/>
    <col width="16" customWidth="1" min="19" max="19"/>
    <col width="14" customWidth="1" min="20" max="20"/>
    <col width="14" customWidth="1" min="21" max="21"/>
    <col width="14" customWidth="1" min="22" max="22"/>
    <col width="14" customWidth="1" min="23" max="23"/>
  </cols>
  <sheetData>
    <row r="1">
      <c r="A1" s="1" t="inlineStr">
        <is>
          <t>Notes and Loans Payable (Details Narrative) - USD ($)</t>
        </is>
      </c>
      <c r="K1" s="2" t="inlineStr">
        <is>
          <t>1 Months Ended</t>
        </is>
      </c>
      <c r="S1" s="2" t="inlineStr">
        <is>
          <t>12 Months Ended</t>
        </is>
      </c>
    </row>
    <row r="2">
      <c r="B2" s="2" t="inlineStr">
        <is>
          <t>Oct. 27, 2023</t>
        </is>
      </c>
      <c r="C2" s="2" t="inlineStr">
        <is>
          <t>Mar. 02, 2023</t>
        </is>
      </c>
      <c r="D2" s="2" t="inlineStr">
        <is>
          <t>Feb. 27, 2023</t>
        </is>
      </c>
      <c r="E2" s="2" t="inlineStr">
        <is>
          <t>Aug. 18, 2022</t>
        </is>
      </c>
      <c r="F2" s="2" t="inlineStr">
        <is>
          <t>Apr. 14, 2022</t>
        </is>
      </c>
      <c r="G2" s="2" t="inlineStr">
        <is>
          <t>Feb. 11, 2022</t>
        </is>
      </c>
      <c r="H2" s="2" t="inlineStr">
        <is>
          <t>Jan. 01, 2022</t>
        </is>
      </c>
      <c r="I2" s="2" t="inlineStr">
        <is>
          <t>Nov. 18, 2021</t>
        </is>
      </c>
      <c r="J2" s="2" t="inlineStr">
        <is>
          <t>Aug. 12, 2021</t>
        </is>
      </c>
      <c r="K2" s="2" t="inlineStr">
        <is>
          <t>May 31, 2023</t>
        </is>
      </c>
      <c r="L2" s="2" t="inlineStr">
        <is>
          <t>Jan. 31, 2023</t>
        </is>
      </c>
      <c r="M2" s="2" t="inlineStr">
        <is>
          <t>Aug. 31, 2022</t>
        </is>
      </c>
      <c r="N2" s="2" t="inlineStr">
        <is>
          <t>Jun. 30, 2022</t>
        </is>
      </c>
      <c r="O2" s="2" t="inlineStr">
        <is>
          <t>Apr. 30, 2022</t>
        </is>
      </c>
      <c r="P2" s="2" t="inlineStr">
        <is>
          <t>Mar. 31, 2022</t>
        </is>
      </c>
      <c r="Q2" s="2" t="inlineStr">
        <is>
          <t>May 31, 2021</t>
        </is>
      </c>
      <c r="R2" s="2" t="inlineStr">
        <is>
          <t>Dec. 31, 2020</t>
        </is>
      </c>
      <c r="S2" s="2" t="inlineStr">
        <is>
          <t>Dec. 31, 2023</t>
        </is>
      </c>
      <c r="T2" s="2" t="inlineStr">
        <is>
          <t>Dec. 31, 2022</t>
        </is>
      </c>
      <c r="U2" s="2" t="inlineStr">
        <is>
          <t>Sep. 30, 2023</t>
        </is>
      </c>
      <c r="V2" s="2" t="inlineStr">
        <is>
          <t>Nov. 17, 2022</t>
        </is>
      </c>
      <c r="W2" s="2" t="inlineStr">
        <is>
          <t>Oct. 14,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8" t="n">
        <v>0.13</v>
      </c>
      <c r="T4" s="8" t="n">
        <v>3.51</v>
      </c>
      <c r="U4" s="4" t="inlineStr">
        <is>
          <t xml:space="preserve"> </t>
        </is>
      </c>
      <c r="V4" s="4" t="inlineStr">
        <is>
          <t xml:space="preserve"> </t>
        </is>
      </c>
      <c r="W4" s="4" t="inlineStr">
        <is>
          <t xml:space="preserve"> </t>
        </is>
      </c>
    </row>
    <row r="5">
      <c r="A5" s="4" t="inlineStr">
        <is>
          <t>Debt instrument, face amount</t>
        </is>
      </c>
      <c r="B5" s="5" t="n">
        <v>13542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95000</v>
      </c>
      <c r="T5" s="4" t="inlineStr">
        <is>
          <t xml:space="preserve"> </t>
        </is>
      </c>
      <c r="U5" s="4" t="inlineStr">
        <is>
          <t xml:space="preserve"> </t>
        </is>
      </c>
      <c r="V5" s="4" t="inlineStr">
        <is>
          <t xml:space="preserve"> </t>
        </is>
      </c>
      <c r="W5" s="4" t="inlineStr">
        <is>
          <t xml:space="preserve"> </t>
        </is>
      </c>
    </row>
    <row r="6">
      <c r="A6" s="4" t="inlineStr">
        <is>
          <t>Purchase amount of future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450000</v>
      </c>
      <c r="U6" s="4" t="inlineStr">
        <is>
          <t xml:space="preserve"> </t>
        </is>
      </c>
      <c r="V6" s="4" t="inlineStr">
        <is>
          <t xml:space="preserve"> </t>
        </is>
      </c>
      <c r="W6" s="4" t="inlineStr">
        <is>
          <t xml:space="preserve"> </t>
        </is>
      </c>
    </row>
    <row r="7">
      <c r="A7" s="4" t="inlineStr">
        <is>
          <t>Stock issued during period value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767498</v>
      </c>
      <c r="U7" s="4" t="inlineStr">
        <is>
          <t xml:space="preserve"> </t>
        </is>
      </c>
      <c r="V7" s="4" t="inlineStr">
        <is>
          <t xml:space="preserve"> </t>
        </is>
      </c>
      <c r="W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939062</v>
      </c>
      <c r="T8" s="6" t="n">
        <v>377500</v>
      </c>
      <c r="U8" s="4" t="inlineStr">
        <is>
          <t xml:space="preserve"> </t>
        </is>
      </c>
      <c r="V8" s="4" t="inlineStr">
        <is>
          <t xml:space="preserve"> </t>
        </is>
      </c>
      <c r="W8" s="4" t="inlineStr">
        <is>
          <t xml:space="preserve"> </t>
        </is>
      </c>
    </row>
    <row r="9">
      <c r="A9" s="4" t="inlineStr">
        <is>
          <t>Percentage of outstanding common stock</t>
        </is>
      </c>
      <c r="B9" s="12" t="n">
        <v>0.09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6940118</v>
      </c>
      <c r="T12" s="4" t="inlineStr">
        <is>
          <t xml:space="preserve"> </t>
        </is>
      </c>
      <c r="U12" s="4" t="inlineStr">
        <is>
          <t xml:space="preserve"> </t>
        </is>
      </c>
      <c r="V12" s="4" t="inlineStr">
        <is>
          <t xml:space="preserve"> </t>
        </is>
      </c>
      <c r="W12" s="4" t="inlineStr">
        <is>
          <t xml:space="preserve"> </t>
        </is>
      </c>
    </row>
    <row r="13">
      <c r="A13" s="4" t="inlineStr">
        <is>
          <t>Stock issued during period value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767498</v>
      </c>
      <c r="U13" s="4" t="inlineStr">
        <is>
          <t xml:space="preserve"> </t>
        </is>
      </c>
      <c r="V13" s="4" t="inlineStr">
        <is>
          <t xml:space="preserve"> </t>
        </is>
      </c>
      <c r="W13" s="4" t="inlineStr">
        <is>
          <t xml:space="preserve"> </t>
        </is>
      </c>
    </row>
    <row r="14">
      <c r="A14" s="4" t="inlineStr">
        <is>
          <t>Forbearanc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877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quipment Acquisi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Total notes and 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5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1050000</v>
      </c>
      <c r="U21" s="4" t="inlineStr">
        <is>
          <t xml:space="preserve"> </t>
        </is>
      </c>
      <c r="V21" s="4" t="inlineStr">
        <is>
          <t xml:space="preserve"> </t>
        </is>
      </c>
      <c r="W21" s="4" t="inlineStr">
        <is>
          <t xml:space="preserve"> </t>
        </is>
      </c>
    </row>
    <row r="22">
      <c r="A22" s="4" t="inlineStr">
        <is>
          <t>Debt instrument periodic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tock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instrument, face amount</t>
        </is>
      </c>
      <c r="B25" s="5" t="n">
        <v>18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description</t>
        </is>
      </c>
      <c r="B26" s="4" t="inlineStr">
        <is>
          <t>In addition
to the principal and interest payment obligations under the Notes, the Company has agreed to pay and/or cause its newly formed 70% owned
subsidiary, Nascent Pharma, LLC (“Nascent”,) to pay WOMF fifteen percent (15%) of all amounts that would otherwise be distributable
to the Company by Nascent until WOMF receives distributions in the aggregate amount that equal the sum of (a) 200% of the purchase price
of notes previously issued by the Company to WOMF plus (b) 200% of the principal amount of certain notes previously issued by the Company
and acquired by WOMF from a third party plus (c) 100% of the purchase price of Notes purchased pursuant to the Stock Purchase Agreement;
provided, however, if WOMF and/or other investors purchase $1,875,000 aggregate principal amount of Notes pursuant to the Stock Purchase
Agreement, the obligation to pay 100% of the purchase price of the Notes shall be increased to 200% of the purchase price of such Not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Unsecured Promissory Note Agreement [Member] | Due within Six Months [Member] | Lend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9" t="n">
        <v>0.1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oceeds received from debt</t>
        </is>
      </c>
      <c r="B30" s="4" t="inlineStr">
        <is>
          <t xml:space="preserve"> </t>
        </is>
      </c>
      <c r="C30" s="4" t="inlineStr">
        <is>
          <t xml:space="preserve"> </t>
        </is>
      </c>
      <c r="D30" s="4" t="inlineStr">
        <is>
          <t xml:space="preserve"> </t>
        </is>
      </c>
      <c r="E30" s="4" t="inlineStr">
        <is>
          <t xml:space="preserve"> </t>
        </is>
      </c>
      <c r="F30" s="4" t="inlineStr">
        <is>
          <t xml:space="preserve"> </t>
        </is>
      </c>
      <c r="G30" s="5" t="n">
        <v>2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Unsecured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5" t="n">
        <v>17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75000</v>
      </c>
      <c r="T32" s="4" t="inlineStr">
        <is>
          <t xml:space="preserve"> </t>
        </is>
      </c>
      <c r="U32" s="4" t="inlineStr">
        <is>
          <t xml:space="preserve"> </t>
        </is>
      </c>
      <c r="V32" s="4" t="inlineStr">
        <is>
          <t xml:space="preserve"> </t>
        </is>
      </c>
      <c r="W32" s="4" t="inlineStr">
        <is>
          <t xml:space="preserve"> </t>
        </is>
      </c>
    </row>
    <row r="33">
      <c r="A33" s="4" t="inlineStr">
        <is>
          <t>Unsecured Promissory Note Agreement [Member] | Due within Three Months [Member] | Len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nterest rate</t>
        </is>
      </c>
      <c r="B35" s="4" t="inlineStr">
        <is>
          <t xml:space="preserve"> </t>
        </is>
      </c>
      <c r="C35" s="4" t="inlineStr">
        <is>
          <t xml:space="preserve"> </t>
        </is>
      </c>
      <c r="D35" s="4" t="inlineStr">
        <is>
          <t xml:space="preserve"> </t>
        </is>
      </c>
      <c r="E35" s="9" t="n">
        <v>0.1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oceeds received from debt</t>
        </is>
      </c>
      <c r="B36" s="4" t="inlineStr">
        <is>
          <t xml:space="preserve"> </t>
        </is>
      </c>
      <c r="C36" s="4" t="inlineStr">
        <is>
          <t xml:space="preserve"> </t>
        </is>
      </c>
      <c r="D36" s="4" t="inlineStr">
        <is>
          <t xml:space="preserve"> </t>
        </is>
      </c>
      <c r="E36" s="5" t="n">
        <v>1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Unsecured promissory note</t>
        </is>
      </c>
      <c r="B37" s="4" t="inlineStr">
        <is>
          <t xml:space="preserve"> </t>
        </is>
      </c>
      <c r="C37" s="4" t="inlineStr">
        <is>
          <t xml:space="preserve"> </t>
        </is>
      </c>
      <c r="D37" s="4" t="inlineStr">
        <is>
          <t xml:space="preserve"> </t>
        </is>
      </c>
      <c r="E37" s="5" t="n">
        <v>25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Unsecured Promissory Note Agreement [Member] | Due on October 31, 2022 [Member] | Lend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9" t="n">
        <v>0.18</v>
      </c>
    </row>
    <row r="41">
      <c r="A41" s="4" t="inlineStr">
        <is>
          <t>Unsecured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115000</v>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65000</v>
      </c>
      <c r="T42" s="4" t="inlineStr">
        <is>
          <t xml:space="preserve"> </t>
        </is>
      </c>
      <c r="U42" s="4" t="inlineStr">
        <is>
          <t xml:space="preserve"> </t>
        </is>
      </c>
      <c r="V42" s="4" t="inlineStr">
        <is>
          <t xml:space="preserve"> </t>
        </is>
      </c>
      <c r="W42" s="4" t="inlineStr">
        <is>
          <t xml:space="preserve"> </t>
        </is>
      </c>
    </row>
    <row r="43">
      <c r="A43" s="4" t="inlineStr">
        <is>
          <t>Unsecured Promissory Note Agreement [Member] | Due on December 17, 2022 [Member] | Lend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9" t="n">
        <v>0.18</v>
      </c>
      <c r="W45" s="4" t="inlineStr">
        <is>
          <t xml:space="preserve"> </t>
        </is>
      </c>
    </row>
    <row r="46">
      <c r="A46" s="4" t="inlineStr">
        <is>
          <t>Unsecured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200000</v>
      </c>
      <c r="W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125000</v>
      </c>
      <c r="T47" s="4" t="inlineStr">
        <is>
          <t xml:space="preserve"> </t>
        </is>
      </c>
      <c r="U47" s="4" t="inlineStr">
        <is>
          <t xml:space="preserve"> </t>
        </is>
      </c>
      <c r="V47" s="4" t="inlineStr">
        <is>
          <t xml:space="preserve"> </t>
        </is>
      </c>
      <c r="W47" s="4" t="inlineStr">
        <is>
          <t xml:space="preserve"> </t>
        </is>
      </c>
    </row>
    <row r="48">
      <c r="A48" s="4" t="inlineStr">
        <is>
          <t>Unsecured Promissory Note Agreement [Member] | Lender [Member] | Due within Twelve Month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oceeds received fro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Unsecured 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Unsecured Promissory Note Agreement [Member] | Due on October 31, 2022 [Member] | Lend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9" t="n">
        <v>0.18</v>
      </c>
    </row>
    <row r="56">
      <c r="A56" s="4" t="inlineStr">
        <is>
          <t>Unsecured promissory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230000</v>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0</v>
      </c>
      <c r="T57" s="4" t="inlineStr">
        <is>
          <t xml:space="preserve"> </t>
        </is>
      </c>
      <c r="U57" s="4" t="inlineStr">
        <is>
          <t xml:space="preserve"> </t>
        </is>
      </c>
      <c r="V57" s="4" t="inlineStr">
        <is>
          <t xml:space="preserve"> </t>
        </is>
      </c>
      <c r="W57" s="4" t="inlineStr">
        <is>
          <t xml:space="preserve"> </t>
        </is>
      </c>
    </row>
    <row r="58">
      <c r="A58" s="4" t="inlineStr">
        <is>
          <t>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bt instrument periodic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2917</v>
      </c>
      <c r="U60" s="4" t="inlineStr">
        <is>
          <t xml:space="preserve"> </t>
        </is>
      </c>
      <c r="V60" s="4" t="inlineStr">
        <is>
          <t xml:space="preserve"> </t>
        </is>
      </c>
      <c r="W60" s="4" t="inlineStr">
        <is>
          <t xml:space="preserve"> </t>
        </is>
      </c>
    </row>
    <row r="61">
      <c r="A61" s="4" t="inlineStr">
        <is>
          <t>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bt instrument periodic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453</v>
      </c>
      <c r="U63" s="4" t="inlineStr">
        <is>
          <t xml:space="preserve"> </t>
        </is>
      </c>
      <c r="V63" s="4" t="inlineStr">
        <is>
          <t xml:space="preserve"> </t>
        </is>
      </c>
      <c r="W63" s="4" t="inlineStr">
        <is>
          <t xml:space="preserve"> </t>
        </is>
      </c>
    </row>
    <row r="64">
      <c r="A64" s="4" t="inlineStr">
        <is>
          <t>Inves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nterest rate</t>
        </is>
      </c>
      <c r="B66" s="4" t="inlineStr">
        <is>
          <t xml:space="preserve"> </t>
        </is>
      </c>
      <c r="C66" s="9" t="n">
        <v>1.3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ebt instrument convertible percentage</t>
        </is>
      </c>
      <c r="B67" s="4" t="inlineStr">
        <is>
          <t xml:space="preserve"> </t>
        </is>
      </c>
      <c r="C67" s="9" t="n">
        <v>0.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tock repurchased during period shares</t>
        </is>
      </c>
      <c r="B68" s="4" t="inlineStr">
        <is>
          <t xml:space="preserve"> </t>
        </is>
      </c>
      <c r="C68" s="6" t="n">
        <v>130719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ercentage of volume weighted average price</t>
        </is>
      </c>
      <c r="B69" s="4" t="inlineStr">
        <is>
          <t xml:space="preserve"> </t>
        </is>
      </c>
      <c r="C69" s="9" t="n">
        <v>0.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Investor [Member] | Securities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ebt instrument, face amount</t>
        </is>
      </c>
      <c r="B72" s="5" t="n">
        <v>15625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Interest rate</t>
        </is>
      </c>
      <c r="B73" s="9" t="n">
        <v>0.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bt instrument repurchase amount</t>
        </is>
      </c>
      <c r="B74" s="5" t="n">
        <v>12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Investor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Exercise price</t>
        </is>
      </c>
      <c r="B77" s="4" t="inlineStr">
        <is>
          <t xml:space="preserve"> </t>
        </is>
      </c>
      <c r="C77" s="8" t="n">
        <v>5.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nvestor [Member] | Maximum [Member] | Securities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Interest rate</t>
        </is>
      </c>
      <c r="B80" s="4" t="inlineStr">
        <is>
          <t xml:space="preserve"> </t>
        </is>
      </c>
      <c r="C80" s="9" t="n">
        <v>0.1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Investor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Exercise price</t>
        </is>
      </c>
      <c r="B83" s="4" t="inlineStr">
        <is>
          <t xml:space="preserve"> </t>
        </is>
      </c>
      <c r="C83" s="8" t="n">
        <v>5.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Empire Properties, LLC [Member] | Convertible Notes Paya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ebt instrumen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Dec. 31,  2022</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0.08</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Debt instrument principal reduction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52319</v>
      </c>
      <c r="T88" s="4" t="inlineStr">
        <is>
          <t xml:space="preserve"> </t>
        </is>
      </c>
      <c r="U88" s="4" t="inlineStr">
        <is>
          <t xml:space="preserve"> </t>
        </is>
      </c>
      <c r="V88" s="4" t="inlineStr">
        <is>
          <t xml:space="preserve"> </t>
        </is>
      </c>
      <c r="W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2319</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roceeds received fro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50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WOMF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25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WOMF [Member] | Securities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ebt instrument principal reduction payment</t>
        </is>
      </c>
      <c r="B96" s="4" t="inlineStr">
        <is>
          <t xml:space="preserve"> </t>
        </is>
      </c>
      <c r="C96" s="5" t="n">
        <v>22794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ebt instrument, face amount</t>
        </is>
      </c>
      <c r="B97" s="4" t="inlineStr">
        <is>
          <t xml:space="preserve"> </t>
        </is>
      </c>
      <c r="C97" s="6" t="n">
        <v>182352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 instrument purchase amount</t>
        </is>
      </c>
      <c r="B98" s="4" t="inlineStr">
        <is>
          <t xml:space="preserve"> </t>
        </is>
      </c>
      <c r="C98" s="5" t="n">
        <v>155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Original debt, interest rate</t>
        </is>
      </c>
      <c r="B99" s="4" t="inlineStr">
        <is>
          <t xml:space="preserve"> </t>
        </is>
      </c>
      <c r="C99" s="9" t="n">
        <v>0.1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Debt instrument periodic payment</t>
        </is>
      </c>
      <c r="B100" s="4" t="inlineStr">
        <is>
          <t xml:space="preserve"> </t>
        </is>
      </c>
      <c r="C100" s="5" t="n">
        <v>2325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Redemption fee</t>
        </is>
      </c>
      <c r="B101" s="4" t="inlineStr">
        <is>
          <t xml:space="preserve"> </t>
        </is>
      </c>
      <c r="C101" s="5" t="n">
        <v>4559</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Revenue, percentage</t>
        </is>
      </c>
      <c r="B102" s="4" t="inlineStr">
        <is>
          <t xml:space="preserve"> </t>
        </is>
      </c>
      <c r="C102" s="9" t="n">
        <v>0.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WOMF [Member] | Securities Purchase Agreement [Member] |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Debt instrument purchase amount</t>
        </is>
      </c>
      <c r="B105" s="4" t="inlineStr">
        <is>
          <t xml:space="preserve"> </t>
        </is>
      </c>
      <c r="C105" s="5" t="n">
        <v>4</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13" t="n">
        <v>0.0772</v>
      </c>
      <c r="V105" s="4" t="inlineStr">
        <is>
          <t xml:space="preserve"> </t>
        </is>
      </c>
      <c r="W105" s="4" t="inlineStr">
        <is>
          <t xml:space="preserve"> </t>
        </is>
      </c>
    </row>
    <row r="106">
      <c r="A106" s="4" t="inlineStr">
        <is>
          <t>Debt instrument convertible percentage</t>
        </is>
      </c>
      <c r="B106" s="4" t="inlineStr">
        <is>
          <t xml:space="preserve"> </t>
        </is>
      </c>
      <c r="C106" s="9" t="n">
        <v>0.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WOMF [Member] | Minimum [Member] | Securities Purchase Agreement [Member] |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Debt instrument purchase amount</t>
        </is>
      </c>
      <c r="B109" s="4" t="inlineStr">
        <is>
          <t xml:space="preserve"> </t>
        </is>
      </c>
      <c r="C109" s="5" t="n">
        <v>4</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WOMF [Member] | Hold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9" t="n">
        <v>0.18</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Debt instrument, face amount</t>
        </is>
      </c>
      <c r="B113" s="6" t="n">
        <v>15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75000</v>
      </c>
      <c r="T113" s="4" t="inlineStr">
        <is>
          <t xml:space="preserve"> </t>
        </is>
      </c>
      <c r="U113" s="4" t="inlineStr">
        <is>
          <t xml:space="preserve"> </t>
        </is>
      </c>
      <c r="V113" s="4" t="inlineStr">
        <is>
          <t xml:space="preserve"> </t>
        </is>
      </c>
      <c r="W113" s="4" t="inlineStr">
        <is>
          <t xml:space="preserve"> </t>
        </is>
      </c>
    </row>
    <row r="114">
      <c r="A114" s="4" t="inlineStr">
        <is>
          <t>Repayments of 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5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Repayments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5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Debt default longterm debt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5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Duramed MI, LLC [Member] | Forbearanc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Proceeds from issuance of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570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Proceeds from collection of notes receiv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57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Stock issued during period value acquisi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1500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ASOP Note I [Member] | Arena Special Opportunities Partners I, LP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Total notes and loan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5" t="n">
        <v>2675239</v>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Debt instrument, 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Jan. 31,  2022</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9" t="n">
        <v>0.12</v>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Number of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228419</v>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Warrants to purchase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228419</v>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Exercise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8" t="n">
        <v>6.75</v>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Debt instrument principal reduction pay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6" t="n">
        <v>2400997</v>
      </c>
      <c r="T130" s="4" t="inlineStr">
        <is>
          <t xml:space="preserve"> </t>
        </is>
      </c>
      <c r="U130" s="4" t="inlineStr">
        <is>
          <t xml:space="preserve"> </t>
        </is>
      </c>
      <c r="V130" s="4" t="inlineStr">
        <is>
          <t xml:space="preserve"> </t>
        </is>
      </c>
      <c r="W130" s="4" t="inlineStr">
        <is>
          <t xml:space="preserve"> </t>
        </is>
      </c>
    </row>
    <row r="131">
      <c r="A131" s="4" t="inlineStr">
        <is>
          <t>ASOF Note I [Member] | Arena Special Opportunities Fund, LP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Debt instrument, 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Jan. 31,  2022</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9" t="n">
        <v>0.12</v>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Number of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6" t="n">
        <v>8755</v>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Warrants to purchase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6" t="n">
        <v>8755</v>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Debt instrument principal reduction pay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6" t="n">
        <v>87773</v>
      </c>
      <c r="T137" s="4" t="inlineStr">
        <is>
          <t xml:space="preserve"> </t>
        </is>
      </c>
      <c r="U137" s="4" t="inlineStr">
        <is>
          <t xml:space="preserve"> </t>
        </is>
      </c>
      <c r="V137" s="4" t="inlineStr">
        <is>
          <t xml:space="preserve"> </t>
        </is>
      </c>
      <c r="W137" s="4" t="inlineStr">
        <is>
          <t xml:space="preserve"> </t>
        </is>
      </c>
    </row>
    <row r="138">
      <c r="A138" s="4" t="inlineStr">
        <is>
          <t>Debt instrument, face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5" t="n">
        <v>102539</v>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Exercise pr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8" t="n">
        <v>6.75</v>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ASOP Note II [Member] | Arena Special Opportunities Partners I, LP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Debt instrument, maturity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Jan. 31,  2022</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9" t="n">
        <v>0.12</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Number of 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6" t="n">
        <v>101978</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Warrants to purchase common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6" t="n">
        <v>101978</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Debt instrument principal reduction pay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6" t="n">
        <v>1073250</v>
      </c>
      <c r="T146" s="4" t="inlineStr">
        <is>
          <t xml:space="preserve"> </t>
        </is>
      </c>
      <c r="U146" s="4" t="inlineStr">
        <is>
          <t xml:space="preserve"> </t>
        </is>
      </c>
      <c r="V146" s="4" t="inlineStr">
        <is>
          <t xml:space="preserve"> </t>
        </is>
      </c>
      <c r="W146" s="4" t="inlineStr">
        <is>
          <t xml:space="preserve"> </t>
        </is>
      </c>
    </row>
    <row r="147">
      <c r="A147" s="4" t="inlineStr">
        <is>
          <t>Debt instrument, face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5" t="n">
        <v>1193135</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Exercis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8" t="n">
        <v>6.75</v>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ASOF Note II [Member] | Holder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Repayments of related party debt</t>
        </is>
      </c>
      <c r="B151" s="4" t="inlineStr">
        <is>
          <t xml:space="preserve"> </t>
        </is>
      </c>
      <c r="C151" s="4" t="inlineStr">
        <is>
          <t xml:space="preserve"> </t>
        </is>
      </c>
      <c r="D151" s="4" t="inlineStr">
        <is>
          <t xml:space="preserve"> </t>
        </is>
      </c>
      <c r="E151" s="4" t="inlineStr">
        <is>
          <t xml:space="preserve"> </t>
        </is>
      </c>
      <c r="F151" s="5" t="n">
        <v>30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Debt instrument, payment terms</t>
        </is>
      </c>
      <c r="B152" s="4" t="inlineStr">
        <is>
          <t xml:space="preserve"> </t>
        </is>
      </c>
      <c r="C152" s="4" t="inlineStr">
        <is>
          <t xml:space="preserve"> </t>
        </is>
      </c>
      <c r="D152" s="4" t="inlineStr">
        <is>
          <t xml:space="preserve"> </t>
        </is>
      </c>
      <c r="E152" s="4" t="inlineStr">
        <is>
          <t xml:space="preserve"> </t>
        </is>
      </c>
      <c r="F152" s="4" t="inlineStr">
        <is>
          <t>The holders agreed to allow the Company to extend the notes for two additional 30-day periods for $100,000 per
extension. The holders also waived certain defaults under the notes.</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Repayments of related party debt additional, description</t>
        </is>
      </c>
      <c r="B153" s="4" t="inlineStr">
        <is>
          <t xml:space="preserve"> </t>
        </is>
      </c>
      <c r="C153" s="4" t="inlineStr">
        <is>
          <t xml:space="preserve"> </t>
        </is>
      </c>
      <c r="D153" s="4" t="inlineStr">
        <is>
          <t xml:space="preserve"> </t>
        </is>
      </c>
      <c r="E153" s="4" t="inlineStr">
        <is>
          <t xml:space="preserve"> </t>
        </is>
      </c>
      <c r="F153" s="4" t="inlineStr">
        <is>
          <t>The Company subsequently elected to extend the maturity date to
May 31, 2022 for the promise to pay an additional $100,000.</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ASOF Note II [Member] | Arena Special Opportunities Fund, LP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Debt instrument, maturity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Jan. 31,  2022</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9" t="n">
        <v>0.12</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Number of shar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6" t="n">
        <v>26228</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Warrants to purchase common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6" t="n">
        <v>26228</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Debt instrument principal reduction pay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6" t="n">
        <v>276750</v>
      </c>
      <c r="T160" s="4" t="inlineStr">
        <is>
          <t xml:space="preserve"> </t>
        </is>
      </c>
      <c r="U160" s="4" t="inlineStr">
        <is>
          <t xml:space="preserve"> </t>
        </is>
      </c>
      <c r="V160" s="4" t="inlineStr">
        <is>
          <t xml:space="preserve"> </t>
        </is>
      </c>
      <c r="W160" s="4" t="inlineStr">
        <is>
          <t xml:space="preserve"> </t>
        </is>
      </c>
    </row>
    <row r="161">
      <c r="A161" s="4" t="inlineStr">
        <is>
          <t>Debt instrument, face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5" t="n">
        <v>306865</v>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Exercis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8" t="n">
        <v>6.75</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BL Note [Member] | Blue Lake Partners, LLC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3" t="inlineStr">
        <is>
          <t>Short-Term Deb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Debt instrument, maturity d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Mar. 22,  2023</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Interest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9" t="n">
        <v>0.12</v>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Number of shares issu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6" t="n">
        <v>39062</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Warrants to purchase common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6" t="n">
        <v>39062</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Debt instrument principal reduction pay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6" t="n">
        <v>102623</v>
      </c>
      <c r="T169" s="4" t="inlineStr">
        <is>
          <t xml:space="preserve"> </t>
        </is>
      </c>
      <c r="U169" s="4" t="inlineStr">
        <is>
          <t xml:space="preserve"> </t>
        </is>
      </c>
      <c r="V169" s="4" t="inlineStr">
        <is>
          <t xml:space="preserve"> </t>
        </is>
      </c>
      <c r="W169" s="4" t="inlineStr">
        <is>
          <t xml:space="preserve"> </t>
        </is>
      </c>
    </row>
    <row r="170">
      <c r="A170" s="4" t="inlineStr">
        <is>
          <t>Debt instrument, face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5" t="n">
        <v>250000</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Exercise pri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8" t="n">
        <v>6.4</v>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Repayments of debt</t>
        </is>
      </c>
      <c r="B172" s="4" t="inlineStr">
        <is>
          <t xml:space="preserve"> </t>
        </is>
      </c>
      <c r="C172" s="4" t="inlineStr">
        <is>
          <t xml:space="preserve"> </t>
        </is>
      </c>
      <c r="D172" s="5" t="n">
        <v>66667</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BL Note [Member] | Blue Lake Partners, LLC [Member] | Maximum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Debt Instrument, percentage</t>
        </is>
      </c>
      <c r="B175" s="4" t="inlineStr">
        <is>
          <t xml:space="preserve"> </t>
        </is>
      </c>
      <c r="C175" s="4" t="inlineStr">
        <is>
          <t xml:space="preserve"> </t>
        </is>
      </c>
      <c r="D175" s="9" t="n">
        <v>0.5</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BL Note [Member] | Blue Lake Partners, LLC [Member] | Minimum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Debt Instrument, percentage</t>
        </is>
      </c>
      <c r="B178" s="4" t="inlineStr">
        <is>
          <t xml:space="preserve"> </t>
        </is>
      </c>
      <c r="C178" s="4" t="inlineStr">
        <is>
          <t xml:space="preserve"> </t>
        </is>
      </c>
      <c r="D178" s="9" t="n">
        <v>0.33</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MH Note [Member] | Mast Hill Fund, LP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3" t="inlineStr">
        <is>
          <t>Short-Term Deb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Debt instrument, maturity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Mar. 22,  2023</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Interest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9" t="n">
        <v>0.12</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Number of shares issu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6" t="n">
        <v>39062</v>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Warrants to purchase common st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6" t="n">
        <v>39062</v>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Debt instrument principal reduction pay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6" t="n">
        <v>256667</v>
      </c>
      <c r="T185" s="4" t="inlineStr">
        <is>
          <t xml:space="preserve"> </t>
        </is>
      </c>
      <c r="U185" s="4" t="inlineStr">
        <is>
          <t xml:space="preserve"> </t>
        </is>
      </c>
      <c r="V185" s="4" t="inlineStr">
        <is>
          <t xml:space="preserve"> </t>
        </is>
      </c>
      <c r="W185" s="4" t="inlineStr">
        <is>
          <t xml:space="preserve"> </t>
        </is>
      </c>
    </row>
    <row r="186">
      <c r="A186" s="4" t="inlineStr">
        <is>
          <t>Debt instrument, face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5" t="n">
        <v>350000</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Exercise pri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8" t="n">
        <v>6.4</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Repayments of debt</t>
        </is>
      </c>
      <c r="B188" s="4" t="inlineStr">
        <is>
          <t xml:space="preserve"> </t>
        </is>
      </c>
      <c r="C188" s="4" t="inlineStr">
        <is>
          <t xml:space="preserve"> </t>
        </is>
      </c>
      <c r="D188" s="5" t="n">
        <v>93333</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MH Note [Member] | Mast Hill Fund, LP [Member] | Maximum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3" t="inlineStr">
        <is>
          <t>Short-Term 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Debt Instrument, percentage</t>
        </is>
      </c>
      <c r="B191" s="4" t="inlineStr">
        <is>
          <t xml:space="preserve"> </t>
        </is>
      </c>
      <c r="C191" s="4" t="inlineStr">
        <is>
          <t xml:space="preserve"> </t>
        </is>
      </c>
      <c r="D191" s="9" t="n">
        <v>0.5</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MH Note [Member] | Mast Hill Fund, LP [Member] | Minimum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3" t="inlineStr">
        <is>
          <t>Short-Term Deb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Debt Instrument, percentage</t>
        </is>
      </c>
      <c r="B194" s="4" t="inlineStr">
        <is>
          <t xml:space="preserve"> </t>
        </is>
      </c>
      <c r="C194" s="4" t="inlineStr">
        <is>
          <t xml:space="preserve"> </t>
        </is>
      </c>
      <c r="D194" s="9" t="n">
        <v>0.33</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FM Note [Member] | Fourth Man, LLC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3" t="inlineStr">
        <is>
          <t>Short-Term Deb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Debt instrument, maturity d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Apr. 22,  2023</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Interest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9" t="n">
        <v>0.12</v>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Number of shares issu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6" t="n">
        <v>23437</v>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Warrants to purchase common stock</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6" t="n">
        <v>23437</v>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Debt instrument principal reduction paym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6" t="n">
        <v>110000</v>
      </c>
      <c r="T201" s="4" t="inlineStr">
        <is>
          <t xml:space="preserve"> </t>
        </is>
      </c>
      <c r="U201" s="4" t="inlineStr">
        <is>
          <t xml:space="preserve"> </t>
        </is>
      </c>
      <c r="V201" s="4" t="inlineStr">
        <is>
          <t xml:space="preserve"> </t>
        </is>
      </c>
      <c r="W201" s="4" t="inlineStr">
        <is>
          <t xml:space="preserve"> </t>
        </is>
      </c>
    </row>
    <row r="202">
      <c r="A202" s="4" t="inlineStr">
        <is>
          <t>Debt instrument, face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5" t="n">
        <v>150000</v>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Exercise pri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8" t="n">
        <v>6.4</v>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Repayments of debt</t>
        </is>
      </c>
      <c r="B204" s="4" t="inlineStr">
        <is>
          <t xml:space="preserve"> </t>
        </is>
      </c>
      <c r="C204" s="4" t="inlineStr">
        <is>
          <t xml:space="preserve"> </t>
        </is>
      </c>
      <c r="D204" s="5" t="n">
        <v>40000</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FM Note [Member] | Fourth Man, LLC [Member] | Maximum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3" t="inlineStr">
        <is>
          <t>Short-Term Deb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Debt Instrument, percentage</t>
        </is>
      </c>
      <c r="B207" s="4" t="inlineStr">
        <is>
          <t xml:space="preserve"> </t>
        </is>
      </c>
      <c r="C207" s="4" t="inlineStr">
        <is>
          <t xml:space="preserve"> </t>
        </is>
      </c>
      <c r="D207" s="9" t="n">
        <v>0.5</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FM Note [Member] | Fourth Man, LLC [Member] | Minimum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3" t="inlineStr">
        <is>
          <t>Short-Term Deb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Debt Instrument, percentage</t>
        </is>
      </c>
      <c r="B210" s="4" t="inlineStr">
        <is>
          <t xml:space="preserve"> </t>
        </is>
      </c>
      <c r="C210" s="4" t="inlineStr">
        <is>
          <t xml:space="preserve"> </t>
        </is>
      </c>
      <c r="D210" s="9" t="n">
        <v>0.33</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Alumni Note [Member] | Alumni Capital, LP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3" t="inlineStr">
        <is>
          <t>Short-Term Deb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Debt instrument, maturity d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Jun.  06,  2023</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Interest r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9" t="n">
        <v>0.12</v>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Number of shares issu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6" t="n">
        <v>9766</v>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Warrants to purchase common st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6" t="n">
        <v>9766</v>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Debt instrument principal reduction pay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6" t="n">
        <v>62500</v>
      </c>
      <c r="T217" s="4" t="inlineStr">
        <is>
          <t xml:space="preserve"> </t>
        </is>
      </c>
      <c r="U217" s="4" t="inlineStr">
        <is>
          <t xml:space="preserve"> </t>
        </is>
      </c>
      <c r="V217" s="4" t="inlineStr">
        <is>
          <t xml:space="preserve"> </t>
        </is>
      </c>
      <c r="W217" s="4" t="inlineStr">
        <is>
          <t xml:space="preserve"> </t>
        </is>
      </c>
    </row>
    <row r="218">
      <c r="A218" s="4" t="inlineStr">
        <is>
          <t>Debt instrument, face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5" t="n">
        <v>62500</v>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4" t="inlineStr">
        <is>
          <t>Exercise pric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8" t="n">
        <v>6.4</v>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4" t="inlineStr">
        <is>
          <t>Walleye Opportunities Master Fund Note [Member] | Walleye Opportunities Master Fund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3" t="inlineStr">
        <is>
          <t>Short-Term Deb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Debt instrument, maturity d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Aug. 30,  2023</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4" t="inlineStr">
        <is>
          <t>Interest r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9" t="n">
        <v>0.12</v>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4" t="inlineStr">
        <is>
          <t>Number of shares issu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6" t="n">
        <v>71296</v>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4" t="inlineStr">
        <is>
          <t>Warrants to purchase common stock</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6" t="n">
        <v>71296</v>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Debt instrument principal reduction paym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6" t="n">
        <v>385000</v>
      </c>
      <c r="T226" s="4" t="inlineStr">
        <is>
          <t xml:space="preserve"> </t>
        </is>
      </c>
      <c r="U226" s="4" t="inlineStr">
        <is>
          <t xml:space="preserve"> </t>
        </is>
      </c>
      <c r="V226" s="4" t="inlineStr">
        <is>
          <t xml:space="preserve"> </t>
        </is>
      </c>
      <c r="W226" s="4" t="inlineStr">
        <is>
          <t xml:space="preserve"> </t>
        </is>
      </c>
    </row>
    <row r="227">
      <c r="A227" s="4" t="inlineStr">
        <is>
          <t>Debt instrument, face am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5" t="n">
        <v>385000</v>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4" t="inlineStr">
        <is>
          <t>Exercise pric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8" t="n">
        <v>5.4</v>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Tysadco Note VI [Member] | Tysadco Partners, LLC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3" t="inlineStr">
        <is>
          <t>Short-Term Deb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4" t="inlineStr">
        <is>
          <t>Debt instrument, maturity d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Apr. 12,  2023</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4" t="inlineStr">
        <is>
          <t>Interest r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9" t="n">
        <v>0.12</v>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Number of shares issu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6" t="n">
        <v>130000</v>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4" t="inlineStr">
        <is>
          <t>Debt instrument principal reduction paym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5" t="n">
        <v>1007500</v>
      </c>
      <c r="T234" s="4" t="inlineStr">
        <is>
          <t xml:space="preserve"> </t>
        </is>
      </c>
      <c r="U234" s="4" t="inlineStr">
        <is>
          <t xml:space="preserve"> </t>
        </is>
      </c>
      <c r="V234" s="4" t="inlineStr">
        <is>
          <t xml:space="preserve"> </t>
        </is>
      </c>
      <c r="W234" s="4" t="inlineStr">
        <is>
          <t xml:space="preserve"> </t>
        </is>
      </c>
    </row>
    <row r="235">
      <c r="A235" s="4" t="inlineStr">
        <is>
          <t>Debt instrument, face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5" t="n">
        <v>100000</v>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Debt exchange amou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5" t="n">
        <v>752000</v>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4" t="inlineStr">
        <is>
          <t>Promissory Note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3" t="inlineStr">
        <is>
          <t>Short-Term Deb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4" t="inlineStr">
        <is>
          <t>Interest ra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9" t="n">
        <v>0.12</v>
      </c>
      <c r="T239" s="4" t="inlineStr">
        <is>
          <t xml:space="preserve"> </t>
        </is>
      </c>
      <c r="U239" s="4" t="inlineStr">
        <is>
          <t xml:space="preserve"> </t>
        </is>
      </c>
      <c r="V239" s="4" t="inlineStr">
        <is>
          <t xml:space="preserve"> </t>
        </is>
      </c>
      <c r="W239" s="4" t="inlineStr">
        <is>
          <t xml:space="preserve"> </t>
        </is>
      </c>
    </row>
    <row r="240">
      <c r="A240" s="4" t="inlineStr">
        <is>
          <t>Debt instrument principal reduction payme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5" t="n">
        <v>256893</v>
      </c>
      <c r="T240" s="4" t="inlineStr">
        <is>
          <t xml:space="preserve"> </t>
        </is>
      </c>
      <c r="U240" s="4" t="inlineStr">
        <is>
          <t xml:space="preserve"> </t>
        </is>
      </c>
      <c r="V240" s="4" t="inlineStr">
        <is>
          <t xml:space="preserve"> </t>
        </is>
      </c>
      <c r="W240" s="4" t="inlineStr">
        <is>
          <t xml:space="preserve"> </t>
        </is>
      </c>
    </row>
    <row r="241">
      <c r="A241" s="4" t="inlineStr">
        <is>
          <t>Debt instrument, face am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5" t="n">
        <v>437500</v>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4" t="inlineStr">
        <is>
          <t>Debt Instrument, percentag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9" t="n">
        <v>0.18</v>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4" t="inlineStr">
        <is>
          <t>Debt instrument purchase amou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13" t="n">
        <v>0.0772</v>
      </c>
      <c r="T243" s="4" t="inlineStr">
        <is>
          <t xml:space="preserve"> </t>
        </is>
      </c>
      <c r="U243" s="4" t="inlineStr">
        <is>
          <t xml:space="preserve"> </t>
        </is>
      </c>
      <c r="V243" s="4" t="inlineStr">
        <is>
          <t xml:space="preserve"> </t>
        </is>
      </c>
      <c r="W243" s="4" t="inlineStr">
        <is>
          <t xml:space="preserve"> </t>
        </is>
      </c>
    </row>
    <row r="244">
      <c r="A244" s="4" t="inlineStr">
        <is>
          <t>Purchase amount of future receivables</t>
        </is>
      </c>
      <c r="B244" s="5" t="n">
        <v>1000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5" t="n">
        <v>350000</v>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5" t="n">
        <v>50000</v>
      </c>
      <c r="T244" s="4" t="inlineStr">
        <is>
          <t xml:space="preserve"> </t>
        </is>
      </c>
      <c r="U244" s="4" t="inlineStr">
        <is>
          <t xml:space="preserve"> </t>
        </is>
      </c>
      <c r="V244" s="4" t="inlineStr">
        <is>
          <t xml:space="preserve"> </t>
        </is>
      </c>
      <c r="W244" s="4" t="inlineStr">
        <is>
          <t xml:space="preserve"> </t>
        </is>
      </c>
    </row>
    <row r="245">
      <c r="A245" s="4" t="inlineStr">
        <is>
          <t>Debt instrument discount percentag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9" t="n">
        <v>0.2</v>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Debt instrument, interest r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9" t="n">
        <v>0.4</v>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row>
    <row r="247">
      <c r="A247" s="4" t="inlineStr">
        <is>
          <t>Promissory Note [Member] | WOMF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3" t="inlineStr">
        <is>
          <t>Short-Term Deb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4" t="inlineStr">
        <is>
          <t>Debt instrument, face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5" t="n">
        <v>150000</v>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row>
    <row r="250">
      <c r="A250" s="4" t="inlineStr">
        <is>
          <t>Line of credi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5" t="n">
        <v>50000</v>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4" t="inlineStr">
        <is>
          <t>Promissory Note [Member] | WOMF [Member] | Holder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row>
    <row r="252">
      <c r="A252" s="3" t="inlineStr">
        <is>
          <t>Short-Term Deb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row>
    <row r="253">
      <c r="A253" s="4" t="inlineStr">
        <is>
          <t>Interest rat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9" t="n">
        <v>0.18</v>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row>
    <row r="254">
      <c r="A254" s="4" t="inlineStr">
        <is>
          <t>Debt instrument, face am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5" t="n">
        <v>435000</v>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row>
    <row r="255">
      <c r="A255" s="4" t="inlineStr">
        <is>
          <t>Repayments of deb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5" t="n">
        <v>232500</v>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4" t="inlineStr">
        <is>
          <t>Debt instrument, interest rat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9" t="n">
        <v>0.15</v>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row>
    <row r="257">
      <c r="A257" s="4" t="inlineStr">
        <is>
          <t>Initial Note [Member] | Stock Purchase Agreement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row>
    <row r="258">
      <c r="A258" s="3" t="inlineStr">
        <is>
          <t>Short-Term Deb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row>
    <row r="259">
      <c r="A259" s="4" t="inlineStr">
        <is>
          <t>Interest rate</t>
        </is>
      </c>
      <c r="B259" s="9" t="n">
        <v>1.35</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4" t="inlineStr">
        <is>
          <t>Debt instrument convertible percentage</t>
        </is>
      </c>
      <c r="B260" s="9" t="n">
        <v>0.6</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4" t="inlineStr">
        <is>
          <t>Initial Note [Member] | Stock Purchase Agreement [Member] | Common Stock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row>
    <row r="262">
      <c r="A262" s="3" t="inlineStr">
        <is>
          <t>Short-Term Deb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4" t="inlineStr">
        <is>
          <t>Debt instrument convertible percentage</t>
        </is>
      </c>
      <c r="B263" s="9" t="n">
        <v>0.9</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row>
    <row r="264">
      <c r="A264" s="4" t="inlineStr">
        <is>
          <t>Initial Note [Member] | Maximum [Member] | Stock Purchase Agreement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3" t="inlineStr">
        <is>
          <t>Short-Term Deb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4" t="inlineStr">
        <is>
          <t>Interest rate</t>
        </is>
      </c>
      <c r="B266" s="9" t="n">
        <v>0.18</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row>
    <row r="267">
      <c r="A267" s="4" t="inlineStr">
        <is>
          <t>Notes [Member] | Investor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row>
    <row r="268">
      <c r="A268" s="3" t="inlineStr">
        <is>
          <t>Short-Term Deb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row>
    <row r="269">
      <c r="A269" s="4" t="inlineStr">
        <is>
          <t>Debt instrument, face amount</t>
        </is>
      </c>
      <c r="B269" s="5" t="n">
        <v>1693750</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row>
    <row r="270">
      <c r="A270" s="4" t="inlineStr">
        <is>
          <t>Consolidated Note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row>
    <row r="271">
      <c r="A271" s="3" t="inlineStr">
        <is>
          <t>Short-Term Deb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row>
    <row r="272">
      <c r="A272" s="4" t="inlineStr">
        <is>
          <t>Debt instrument periodic payment</t>
        </is>
      </c>
      <c r="B272" s="4" t="inlineStr">
        <is>
          <t>the Company
will be required to make a payment of 2% of the amount then owed under the Note and the Consolidated Note for each 30 day period after
the applicable deadline that the Company does not file the registration statement or the registration statement is not declared effective.</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sheetData>
  <mergeCells count="3">
    <mergeCell ref="A1:A2"/>
    <mergeCell ref="K1:R1"/>
    <mergeCell ref="S1:T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2155744</v>
      </c>
      <c r="C4" s="5" t="n">
        <v>6685519</v>
      </c>
    </row>
    <row r="5">
      <c r="A5" s="4" t="inlineStr">
        <is>
          <t>Cost of revenues</t>
        </is>
      </c>
      <c r="B5" s="6" t="n">
        <v>1797047</v>
      </c>
      <c r="C5" s="6" t="n">
        <v>4071144</v>
      </c>
    </row>
    <row r="6">
      <c r="A6" s="4" t="inlineStr">
        <is>
          <t>Gross profit</t>
        </is>
      </c>
      <c r="B6" s="6" t="n">
        <v>358698</v>
      </c>
      <c r="C6" s="6" t="n">
        <v>2614375</v>
      </c>
    </row>
    <row r="7">
      <c r="A7" s="3" t="inlineStr">
        <is>
          <t>Operating Expenses</t>
        </is>
      </c>
      <c r="B7" s="4" t="inlineStr">
        <is>
          <t xml:space="preserve"> </t>
        </is>
      </c>
      <c r="C7" s="4" t="inlineStr">
        <is>
          <t xml:space="preserve"> </t>
        </is>
      </c>
    </row>
    <row r="8">
      <c r="A8" s="4" t="inlineStr">
        <is>
          <t>Compensation</t>
        </is>
      </c>
      <c r="B8" s="6" t="n">
        <v>2923858</v>
      </c>
      <c r="C8" s="6" t="n">
        <v>7199215</v>
      </c>
    </row>
    <row r="9">
      <c r="A9" s="4" t="inlineStr">
        <is>
          <t>Consulting and professional fees</t>
        </is>
      </c>
      <c r="B9" s="6" t="n">
        <v>1824952</v>
      </c>
      <c r="C9" s="6" t="n">
        <v>5416006</v>
      </c>
    </row>
    <row r="10">
      <c r="A10" s="4" t="inlineStr">
        <is>
          <t>Other operating expenses</t>
        </is>
      </c>
      <c r="B10" s="6" t="n">
        <v>3096330</v>
      </c>
      <c r="C10" s="6" t="n">
        <v>4167301</v>
      </c>
    </row>
    <row r="11">
      <c r="A11" s="4" t="inlineStr">
        <is>
          <t>Total operating expenses</t>
        </is>
      </c>
      <c r="B11" s="6" t="n">
        <v>7845140</v>
      </c>
      <c r="C11" s="6" t="n">
        <v>16782522</v>
      </c>
    </row>
    <row r="12">
      <c r="A12" s="4" t="inlineStr">
        <is>
          <t>Loss from operations</t>
        </is>
      </c>
      <c r="B12" s="6" t="n">
        <v>-7486442</v>
      </c>
      <c r="C12" s="6" t="n">
        <v>-14168147</v>
      </c>
    </row>
    <row r="13">
      <c r="A13" s="3" t="inlineStr">
        <is>
          <t>Other (expense) income:</t>
        </is>
      </c>
      <c r="B13" s="4" t="inlineStr">
        <is>
          <t xml:space="preserve"> </t>
        </is>
      </c>
      <c r="C13" s="4" t="inlineStr">
        <is>
          <t xml:space="preserve"> </t>
        </is>
      </c>
    </row>
    <row r="14">
      <c r="A14" s="4" t="inlineStr">
        <is>
          <t>Change in fair value of warrant liability</t>
        </is>
      </c>
      <c r="B14" s="6" t="n">
        <v>201277</v>
      </c>
      <c r="C14" s="6" t="n">
        <v>154010</v>
      </c>
    </row>
    <row r="15">
      <c r="A15" s="4" t="inlineStr">
        <is>
          <t>Interest expense</t>
        </is>
      </c>
      <c r="B15" s="6" t="n">
        <v>-2510811</v>
      </c>
      <c r="C15" s="6" t="n">
        <v>-902130</v>
      </c>
    </row>
    <row r="16">
      <c r="A16" s="4" t="inlineStr">
        <is>
          <t>Other income/(expense)</t>
        </is>
      </c>
      <c r="B16" s="6" t="n">
        <v>68108</v>
      </c>
      <c r="C16" s="6" t="n">
        <v>-7115</v>
      </c>
    </row>
    <row r="17">
      <c r="A17" s="4" t="inlineStr">
        <is>
          <t>Other expense</t>
        </is>
      </c>
      <c r="B17" s="6" t="n">
        <v>-2241426</v>
      </c>
      <c r="C17" s="6" t="n">
        <v>-755235</v>
      </c>
    </row>
    <row r="18">
      <c r="A18" s="4" t="inlineStr">
        <is>
          <t>Loss before provision for income taxes</t>
        </is>
      </c>
      <c r="B18" s="6" t="n">
        <v>-9727868</v>
      </c>
      <c r="C18" s="6" t="n">
        <v>-14923382</v>
      </c>
    </row>
    <row r="19">
      <c r="A19" s="4" t="inlineStr">
        <is>
          <t>Provision for income taxes</t>
        </is>
      </c>
      <c r="B19" s="6" t="n">
        <v>9596</v>
      </c>
      <c r="C19" s="6" t="n">
        <v>793</v>
      </c>
    </row>
    <row r="20">
      <c r="A20" s="4" t="inlineStr">
        <is>
          <t>Net loss</t>
        </is>
      </c>
      <c r="B20" s="5" t="n">
        <v>-9737464</v>
      </c>
      <c r="C20" s="5" t="n">
        <v>-14924175</v>
      </c>
    </row>
    <row r="21">
      <c r="A21" s="4" t="inlineStr">
        <is>
          <t>Loss per share - basic</t>
        </is>
      </c>
      <c r="B21" s="8" t="n">
        <v>-0.77</v>
      </c>
      <c r="C21" s="8" t="n">
        <v>-4.18</v>
      </c>
    </row>
    <row r="22">
      <c r="A22" s="4" t="inlineStr">
        <is>
          <t>Loss per share - dIluted</t>
        </is>
      </c>
      <c r="B22" s="8" t="n">
        <v>-0.77</v>
      </c>
      <c r="C22" s="8" t="n">
        <v>-4.18</v>
      </c>
    </row>
    <row r="23">
      <c r="A23" s="4" t="inlineStr">
        <is>
          <t>Weighted average shares outstanding - basic</t>
        </is>
      </c>
      <c r="B23" s="6" t="n">
        <v>12590147</v>
      </c>
      <c r="C23" s="6" t="n">
        <v>3570087</v>
      </c>
    </row>
    <row r="24">
      <c r="A24" s="4" t="inlineStr">
        <is>
          <t>Weighted average shares outstanding - diluted</t>
        </is>
      </c>
      <c r="B24" s="6" t="n">
        <v>12590147</v>
      </c>
      <c r="C24" s="6" t="n">
        <v>3570087</v>
      </c>
    </row>
    <row r="25">
      <c r="A25" s="4" t="inlineStr">
        <is>
          <t>Product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1336117</v>
      </c>
      <c r="C27" s="5" t="n">
        <v>5524036</v>
      </c>
    </row>
    <row r="28">
      <c r="A28" s="4" t="inlineStr">
        <is>
          <t>Servic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819627</v>
      </c>
      <c r="C30" s="5" t="n">
        <v>11614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 width="14" customWidth="1" min="5" max="5"/>
  </cols>
  <sheetData>
    <row r="1">
      <c r="A1" s="1" t="inlineStr">
        <is>
          <t>Stockholders’ Equity (Details Narrative) - $ / shares</t>
        </is>
      </c>
      <c r="C1" s="2" t="inlineStr">
        <is>
          <t>12 Months Ended</t>
        </is>
      </c>
    </row>
    <row r="2">
      <c r="B2" s="2" t="inlineStr">
        <is>
          <t>Feb. 08, 2021</t>
        </is>
      </c>
      <c r="C2" s="2" t="inlineStr">
        <is>
          <t>Dec. 31, 2023</t>
        </is>
      </c>
      <c r="D2" s="2" t="inlineStr">
        <is>
          <t>Dec. 31, 2022</t>
        </is>
      </c>
      <c r="E2" s="2" t="inlineStr">
        <is>
          <t>Mar. 27,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issued during the period</t>
        </is>
      </c>
      <c r="B4" s="4" t="inlineStr">
        <is>
          <t xml:space="preserve"> </t>
        </is>
      </c>
      <c r="C4" s="4" t="inlineStr">
        <is>
          <t xml:space="preserve"> </t>
        </is>
      </c>
      <c r="D4" s="4" t="inlineStr">
        <is>
          <t xml:space="preserve"> </t>
        </is>
      </c>
      <c r="E4" s="4" t="inlineStr">
        <is>
          <t xml:space="preserve"> </t>
        </is>
      </c>
    </row>
    <row r="5">
      <c r="A5" s="4" t="inlineStr">
        <is>
          <t>Preferred stock shares authorized</t>
        </is>
      </c>
      <c r="B5" s="4" t="inlineStr">
        <is>
          <t xml:space="preserve"> </t>
        </is>
      </c>
      <c r="C5" s="6" t="n">
        <v>5000000</v>
      </c>
      <c r="D5" s="6" t="n">
        <v>5000000</v>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nversion of stock</t>
        </is>
      </c>
      <c r="B8" s="4" t="inlineStr">
        <is>
          <t xml:space="preserve"> </t>
        </is>
      </c>
      <c r="C8" s="6" t="n">
        <v>33345</v>
      </c>
      <c r="D8" s="4" t="inlineStr">
        <is>
          <t xml:space="preserve"> </t>
        </is>
      </c>
      <c r="E8" s="4" t="inlineStr">
        <is>
          <t xml:space="preserve"> </t>
        </is>
      </c>
    </row>
    <row r="9">
      <c r="A9" s="4" t="inlineStr">
        <is>
          <t>Stock issued during the period</t>
        </is>
      </c>
      <c r="B9" s="4" t="inlineStr">
        <is>
          <t xml:space="preserve"> </t>
        </is>
      </c>
      <c r="C9" s="6" t="n">
        <v>6940118</v>
      </c>
      <c r="D9" s="4" t="inlineStr">
        <is>
          <t xml:space="preserve"> </t>
        </is>
      </c>
      <c r="E9" s="4" t="inlineStr">
        <is>
          <t xml:space="preserve"> </t>
        </is>
      </c>
    </row>
    <row r="10">
      <c r="A10" s="4" t="inlineStr">
        <is>
          <t>Commomn stock issued for asset acquisitions</t>
        </is>
      </c>
      <c r="B10" s="4" t="inlineStr">
        <is>
          <t xml:space="preserve"> </t>
        </is>
      </c>
      <c r="C10" s="4" t="inlineStr">
        <is>
          <t xml:space="preserve"> </t>
        </is>
      </c>
      <c r="D10" s="6" t="n">
        <v>190505</v>
      </c>
      <c r="E10" s="4" t="inlineStr">
        <is>
          <t xml:space="preserve"> </t>
        </is>
      </c>
    </row>
    <row r="11">
      <c r="A11" s="4" t="inlineStr">
        <is>
          <t>Offering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 issued during the period</t>
        </is>
      </c>
      <c r="B13" s="4" t="inlineStr">
        <is>
          <t xml:space="preserve"> </t>
        </is>
      </c>
      <c r="C13" s="6" t="n">
        <v>51282</v>
      </c>
      <c r="D13" s="4" t="inlineStr">
        <is>
          <t xml:space="preserve"> </t>
        </is>
      </c>
      <c r="E13" s="4" t="inlineStr">
        <is>
          <t xml:space="preserve"> </t>
        </is>
      </c>
    </row>
    <row r="14">
      <c r="A14" s="4" t="inlineStr">
        <is>
          <t>Common Stock One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mn stock issued for asset acquisitions</t>
        </is>
      </c>
      <c r="B16" s="4" t="inlineStr">
        <is>
          <t xml:space="preserve"> </t>
        </is>
      </c>
      <c r="C16" s="6" t="n">
        <v>28330612</v>
      </c>
      <c r="D16" s="4" t="inlineStr">
        <is>
          <t xml:space="preserve"> </t>
        </is>
      </c>
      <c r="E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voting rights</t>
        </is>
      </c>
      <c r="B19" s="4" t="inlineStr">
        <is>
          <t xml:space="preserve"> </t>
        </is>
      </c>
      <c r="C19" s="4" t="inlineStr">
        <is>
          <t>Each
share of Series A Preferred Stock is convertible into 218 shares of CANB common stock and is entitled to 4,444 votes.</t>
        </is>
      </c>
      <c r="D19" s="4" t="inlineStr">
        <is>
          <t xml:space="preserve"> </t>
        </is>
      </c>
      <c r="E19" s="4" t="inlineStr">
        <is>
          <t xml:space="preserve"> </t>
        </is>
      </c>
    </row>
    <row r="20">
      <c r="A20" s="4" t="inlineStr">
        <is>
          <t>Number of convertible shares</t>
        </is>
      </c>
      <c r="B20" s="4" t="inlineStr">
        <is>
          <t xml:space="preserve"> </t>
        </is>
      </c>
      <c r="C20" s="6" t="n">
        <v>4444</v>
      </c>
      <c r="D20" s="4" t="inlineStr">
        <is>
          <t xml:space="preserve"> </t>
        </is>
      </c>
      <c r="E20" s="4" t="inlineStr">
        <is>
          <t xml:space="preserve"> </t>
        </is>
      </c>
    </row>
    <row r="21">
      <c r="A21" s="4" t="inlineStr">
        <is>
          <t>Conversion of stock</t>
        </is>
      </c>
      <c r="B21" s="4" t="inlineStr">
        <is>
          <t xml:space="preserve"> </t>
        </is>
      </c>
      <c r="C21" s="4" t="inlineStr">
        <is>
          <t xml:space="preserve"> </t>
        </is>
      </c>
      <c r="D21" s="6" t="n">
        <v>15</v>
      </c>
      <c r="E21" s="4" t="inlineStr">
        <is>
          <t xml:space="preserve"> </t>
        </is>
      </c>
    </row>
    <row r="22">
      <c r="A22" s="4" t="inlineStr">
        <is>
          <t>Preferred stock shares authorized</t>
        </is>
      </c>
      <c r="B22" s="4" t="inlineStr">
        <is>
          <t xml:space="preserve"> </t>
        </is>
      </c>
      <c r="C22" s="6" t="n">
        <v>20</v>
      </c>
      <c r="D22" s="6" t="n">
        <v>20</v>
      </c>
      <c r="E22" s="4" t="inlineStr">
        <is>
          <t xml:space="preserve"> </t>
        </is>
      </c>
    </row>
    <row r="23">
      <c r="A23" s="4" t="inlineStr">
        <is>
          <t>Series B Preferred Stock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referred stock, voting rights</t>
        </is>
      </c>
      <c r="B25" s="4" t="inlineStr">
        <is>
          <t xml:space="preserve"> </t>
        </is>
      </c>
      <c r="C25" s="4" t="inlineStr">
        <is>
          <t>The shares of Series B Preferred Stock have no voting rights.</t>
        </is>
      </c>
      <c r="D25" s="4" t="inlineStr">
        <is>
          <t xml:space="preserve"> </t>
        </is>
      </c>
      <c r="E25" s="4" t="inlineStr">
        <is>
          <t xml:space="preserve"> </t>
        </is>
      </c>
    </row>
    <row r="26">
      <c r="A26" s="4" t="inlineStr">
        <is>
          <t>Dividend, description</t>
        </is>
      </c>
      <c r="B26" s="4" t="inlineStr">
        <is>
          <t xml:space="preserve"> </t>
        </is>
      </c>
      <c r="C26" s="4" t="inlineStr">
        <is>
          <t>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t>
        </is>
      </c>
      <c r="D26" s="4" t="inlineStr">
        <is>
          <t xml:space="preserve"> </t>
        </is>
      </c>
      <c r="E26" s="4" t="inlineStr">
        <is>
          <t xml:space="preserve"> </t>
        </is>
      </c>
    </row>
    <row r="27">
      <c r="A27" s="4" t="inlineStr">
        <is>
          <t>Preferred stock shares authorized</t>
        </is>
      </c>
      <c r="B27" s="4" t="inlineStr">
        <is>
          <t xml:space="preserve"> </t>
        </is>
      </c>
      <c r="C27" s="6" t="n">
        <v>500000</v>
      </c>
      <c r="D27" s="6" t="n">
        <v>500000</v>
      </c>
      <c r="E27" s="4" t="inlineStr">
        <is>
          <t xml:space="preserve"> </t>
        </is>
      </c>
    </row>
    <row r="28">
      <c r="A28" s="4" t="inlineStr">
        <is>
          <t>Preferred stock, par value</t>
        </is>
      </c>
      <c r="B28" s="4" t="inlineStr">
        <is>
          <t xml:space="preserve"> </t>
        </is>
      </c>
      <c r="C28" s="7" t="n">
        <v>0.001</v>
      </c>
      <c r="D28" s="7" t="n">
        <v>0.001</v>
      </c>
      <c r="E28" s="4" t="inlineStr">
        <is>
          <t xml:space="preserve"> </t>
        </is>
      </c>
    </row>
    <row r="29">
      <c r="A29" s="4" t="inlineStr">
        <is>
          <t>Series C Preferred Stock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Number of convertible shares</t>
        </is>
      </c>
      <c r="B31" s="4" t="inlineStr">
        <is>
          <t xml:space="preserve"> </t>
        </is>
      </c>
      <c r="C31" s="6" t="n">
        <v>1667</v>
      </c>
      <c r="D31" s="4" t="inlineStr">
        <is>
          <t xml:space="preserve"> </t>
        </is>
      </c>
      <c r="E31" s="4" t="inlineStr">
        <is>
          <t xml:space="preserve"> </t>
        </is>
      </c>
    </row>
    <row r="32">
      <c r="A32" s="4" t="inlineStr">
        <is>
          <t>Preferred stock shares authorized</t>
        </is>
      </c>
      <c r="B32" s="4" t="inlineStr">
        <is>
          <t xml:space="preserve"> </t>
        </is>
      </c>
      <c r="C32" s="6" t="n">
        <v>2000</v>
      </c>
      <c r="D32" s="6" t="n">
        <v>2000</v>
      </c>
      <c r="E32" s="4" t="inlineStr">
        <is>
          <t xml:space="preserve"> </t>
        </is>
      </c>
    </row>
    <row r="33">
      <c r="A33" s="4" t="inlineStr">
        <is>
          <t>Preferred stock, par value</t>
        </is>
      </c>
      <c r="B33" s="4" t="inlineStr">
        <is>
          <t xml:space="preserve"> </t>
        </is>
      </c>
      <c r="C33" s="7" t="n">
        <v>0.001</v>
      </c>
      <c r="D33" s="7" t="n">
        <v>0.001</v>
      </c>
      <c r="E33" s="4" t="inlineStr">
        <is>
          <t xml:space="preserve"> </t>
        </is>
      </c>
    </row>
    <row r="34">
      <c r="A34" s="4" t="inlineStr">
        <is>
          <t>Series C Preferred Stock [Member] | Preferred Stock [Member]</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Stock issued during the period</t>
        </is>
      </c>
      <c r="B36" s="4" t="inlineStr">
        <is>
          <t xml:space="preserve"> </t>
        </is>
      </c>
      <c r="C36" s="4" t="inlineStr">
        <is>
          <t xml:space="preserve"> </t>
        </is>
      </c>
      <c r="D36" s="6" t="n">
        <v>1077</v>
      </c>
      <c r="E36" s="4" t="inlineStr">
        <is>
          <t xml:space="preserve"> </t>
        </is>
      </c>
    </row>
    <row r="37">
      <c r="A37" s="4" t="inlineStr">
        <is>
          <t>Series D Preferred Stock [Member]</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Preferred stock, voting rights</t>
        </is>
      </c>
      <c r="B39" s="4" t="inlineStr">
        <is>
          <t>Each Series D Preferred Share shall have voting rights equal to 667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 The holders shall not be entitled to receive distributions made or dividends paid to the Company’s other stockholders.
Except as otherwise required by law, for as long as any Series D Preferred Shares remain outstanding, the Company shall have the option
to redeem any outstanding share of Series D Preferred Shares at any time for a purchase price of par value per share of Series D Preferred
Shares (“Price per Share”).</t>
        </is>
      </c>
      <c r="C39" s="4" t="inlineStr">
        <is>
          <t>Each
share of Series D Preferred Stock has 667 shares of voting rights only pari passu to common shares voting with no conversion rights and
no equity participation. The Company can redeem Series D Preferred Stock at any time for par value.</t>
        </is>
      </c>
      <c r="D39" s="4" t="inlineStr">
        <is>
          <t xml:space="preserve"> </t>
        </is>
      </c>
      <c r="E39" s="4" t="inlineStr">
        <is>
          <t xml:space="preserve"> </t>
        </is>
      </c>
    </row>
    <row r="40">
      <c r="A40" s="4" t="inlineStr">
        <is>
          <t>Preferred stock shares authorized</t>
        </is>
      </c>
      <c r="B40" s="4" t="inlineStr">
        <is>
          <t xml:space="preserve"> </t>
        </is>
      </c>
      <c r="C40" s="6" t="n">
        <v>4000</v>
      </c>
      <c r="D40" s="6" t="n">
        <v>4000</v>
      </c>
      <c r="E40" s="6" t="n">
        <v>4000</v>
      </c>
    </row>
    <row r="41">
      <c r="A41" s="4" t="inlineStr">
        <is>
          <t>Preferred stock, par value</t>
        </is>
      </c>
      <c r="B41" s="4" t="inlineStr">
        <is>
          <t xml:space="preserve"> </t>
        </is>
      </c>
      <c r="C41" s="7" t="n">
        <v>0.001</v>
      </c>
      <c r="D41" s="7" t="n">
        <v>0.001</v>
      </c>
      <c r="E41" s="7" t="n">
        <v>0.001</v>
      </c>
    </row>
    <row r="42">
      <c r="A42" s="4" t="inlineStr">
        <is>
          <t>Series D Preferred Stock [Member] | Preferred Stock [Member]</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Stock issued during the period</t>
        </is>
      </c>
      <c r="B44" s="4" t="inlineStr">
        <is>
          <t xml:space="preserve"> </t>
        </is>
      </c>
      <c r="C44" s="4" t="inlineStr">
        <is>
          <t xml:space="preserve"> </t>
        </is>
      </c>
      <c r="D44" s="6" t="n">
        <v>2050</v>
      </c>
      <c r="E4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Payment Award, Stock Options, Valuation Assumptions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Per share fair value at grant date</t>
        </is>
      </c>
      <c r="B4" s="8" t="n">
        <v>0.13</v>
      </c>
      <c r="C4" s="8" t="n">
        <v>3.51</v>
      </c>
    </row>
    <row r="5">
      <c r="A5" s="4" t="inlineStr">
        <is>
          <t>Risk free interest rate</t>
        </is>
      </c>
      <c r="B5" s="12" t="n">
        <v>0.0436</v>
      </c>
      <c r="C5" s="9" t="n">
        <v>0.03</v>
      </c>
    </row>
    <row r="6">
      <c r="A6" s="4" t="inlineStr">
        <is>
          <t>Expected volatility</t>
        </is>
      </c>
      <c r="B6" s="9" t="n">
        <v>2.06</v>
      </c>
      <c r="C6" s="9" t="n">
        <v>2.26</v>
      </c>
    </row>
    <row r="7">
      <c r="A7" s="4" t="inlineStr">
        <is>
          <t>Dividend yield</t>
        </is>
      </c>
      <c r="B7" s="9" t="n">
        <v>0</v>
      </c>
      <c r="C7" s="9" t="n">
        <v>0</v>
      </c>
    </row>
    <row r="8">
      <c r="A8" s="4" t="inlineStr">
        <is>
          <t>Expected life in years</t>
        </is>
      </c>
      <c r="B8" s="4" t="inlineStr">
        <is>
          <t>5 years</t>
        </is>
      </c>
      <c r="C8"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6" customWidth="1" min="2" max="2"/>
    <col width="25" customWidth="1" min="3" max="3"/>
    <col width="26" customWidth="1" min="4" max="4"/>
  </cols>
  <sheetData>
    <row r="1">
      <c r="A1" s="1" t="inlineStr">
        <is>
          <t>Schedule of Stock Options Activity (Details) - $ / shares</t>
        </is>
      </c>
      <c r="B1" s="2" t="inlineStr">
        <is>
          <t>12 Months Ended</t>
        </is>
      </c>
    </row>
    <row r="2">
      <c r="B2" s="2" t="inlineStr">
        <is>
          <t>Dec. 31, 2023</t>
        </is>
      </c>
      <c r="C2" s="2" t="inlineStr">
        <is>
          <t>Dec. 31, 2022</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ption shares, outstanding beginning</t>
        </is>
      </c>
      <c r="B4" s="6" t="n">
        <v>1056666</v>
      </c>
      <c r="C4" s="6" t="n">
        <v>377654</v>
      </c>
      <c r="D4" s="4" t="inlineStr">
        <is>
          <t xml:space="preserve"> </t>
        </is>
      </c>
    </row>
    <row r="5">
      <c r="A5" s="4" t="inlineStr">
        <is>
          <t>Weighted average exercise price, outstanding beginning</t>
        </is>
      </c>
      <c r="B5" s="8" t="n">
        <v>4.02</v>
      </c>
      <c r="C5" s="8" t="n">
        <v>6.11</v>
      </c>
      <c r="D5" s="4" t="inlineStr">
        <is>
          <t xml:space="preserve"> </t>
        </is>
      </c>
    </row>
    <row r="6">
      <c r="A6" s="4" t="inlineStr">
        <is>
          <t>Weighted average remaining contractual life years, outstanding ending</t>
        </is>
      </c>
      <c r="B6" s="4" t="inlineStr">
        <is>
          <t>3 years 10 months 20 days</t>
        </is>
      </c>
      <c r="C6" s="4" t="inlineStr">
        <is>
          <t>3 years 9 months 25 days</t>
        </is>
      </c>
      <c r="D6" s="4" t="inlineStr">
        <is>
          <t>3 years 11 months 19 days</t>
        </is>
      </c>
    </row>
    <row r="7">
      <c r="A7" s="4" t="inlineStr">
        <is>
          <t>Option shares, granted</t>
        </is>
      </c>
      <c r="B7" s="6" t="n">
        <v>11166665</v>
      </c>
      <c r="C7" s="6" t="n">
        <v>679012</v>
      </c>
      <c r="D7" s="4" t="inlineStr">
        <is>
          <t xml:space="preserve"> </t>
        </is>
      </c>
    </row>
    <row r="8">
      <c r="A8" s="4" t="inlineStr">
        <is>
          <t>Weighted average exercise price, granted</t>
        </is>
      </c>
      <c r="B8" s="8" t="n">
        <v>0.12</v>
      </c>
      <c r="C8" s="8" t="n">
        <v>2.86</v>
      </c>
      <c r="D8" s="4" t="inlineStr">
        <is>
          <t xml:space="preserve"> </t>
        </is>
      </c>
    </row>
    <row r="9">
      <c r="A9" s="4" t="inlineStr">
        <is>
          <t>Weighted average remaining contractual life years, granted</t>
        </is>
      </c>
      <c r="B9" s="4" t="inlineStr">
        <is>
          <t>4 years 10 months 17 days</t>
        </is>
      </c>
      <c r="C9" s="4" t="inlineStr">
        <is>
          <t>4 years 7 days</t>
        </is>
      </c>
      <c r="D9" s="4" t="inlineStr">
        <is>
          <t xml:space="preserve"> </t>
        </is>
      </c>
    </row>
    <row r="10">
      <c r="A10" s="4" t="inlineStr">
        <is>
          <t>Option shares, exercised</t>
        </is>
      </c>
      <c r="B10" s="4" t="inlineStr">
        <is>
          <t xml:space="preserve"> </t>
        </is>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Option shares, forfeited</t>
        </is>
      </c>
      <c r="B12" s="4" t="inlineStr">
        <is>
          <t xml:space="preserve"> </t>
        </is>
      </c>
      <c r="C12" s="4" t="inlineStr">
        <is>
          <t xml:space="preserve"> </t>
        </is>
      </c>
      <c r="D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row>
    <row r="14">
      <c r="A14" s="4" t="inlineStr">
        <is>
          <t>Option shares, expired</t>
        </is>
      </c>
      <c r="B14" s="4" t="inlineStr">
        <is>
          <t xml:space="preserve"> </t>
        </is>
      </c>
      <c r="C14" s="4" t="inlineStr">
        <is>
          <t xml:space="preserve"> </t>
        </is>
      </c>
      <c r="D14" s="4" t="inlineStr">
        <is>
          <t xml:space="preserve"> </t>
        </is>
      </c>
    </row>
    <row r="15">
      <c r="A15" s="4" t="inlineStr">
        <is>
          <t>Weighted average exercise price, expired</t>
        </is>
      </c>
      <c r="B15" s="4" t="inlineStr">
        <is>
          <t xml:space="preserve"> </t>
        </is>
      </c>
      <c r="C15" s="4" t="inlineStr">
        <is>
          <t xml:space="preserve"> </t>
        </is>
      </c>
      <c r="D15" s="4" t="inlineStr">
        <is>
          <t xml:space="preserve"> </t>
        </is>
      </c>
    </row>
    <row r="16">
      <c r="A16" s="4" t="inlineStr">
        <is>
          <t>Option shares, exercisable beginning</t>
        </is>
      </c>
      <c r="B16" s="6" t="n">
        <v>1056666</v>
      </c>
      <c r="C16" s="4" t="inlineStr">
        <is>
          <t xml:space="preserve"> </t>
        </is>
      </c>
      <c r="D16" s="4" t="inlineStr">
        <is>
          <t xml:space="preserve"> </t>
        </is>
      </c>
    </row>
    <row r="17">
      <c r="A17" s="4" t="inlineStr">
        <is>
          <t>Weighted average exercise price, exercisable beginning</t>
        </is>
      </c>
      <c r="B17" s="8" t="n">
        <v>4.02</v>
      </c>
      <c r="C17" s="4" t="inlineStr">
        <is>
          <t xml:space="preserve"> </t>
        </is>
      </c>
      <c r="D17" s="4" t="inlineStr">
        <is>
          <t xml:space="preserve"> </t>
        </is>
      </c>
    </row>
    <row r="18">
      <c r="A18" s="4" t="inlineStr">
        <is>
          <t>Option shares, outstanding ending</t>
        </is>
      </c>
      <c r="B18" s="6" t="n">
        <v>12223331</v>
      </c>
      <c r="C18" s="6" t="n">
        <v>1056666</v>
      </c>
      <c r="D18" s="4" t="inlineStr">
        <is>
          <t xml:space="preserve"> </t>
        </is>
      </c>
    </row>
    <row r="19">
      <c r="A19" s="4" t="inlineStr">
        <is>
          <t>Option shares, exercisable ending</t>
        </is>
      </c>
      <c r="B19" s="6" t="n">
        <v>12223331</v>
      </c>
      <c r="C19" s="6" t="n">
        <v>1056666</v>
      </c>
      <c r="D19" s="4" t="inlineStr">
        <is>
          <t xml:space="preserve"> </t>
        </is>
      </c>
    </row>
    <row r="20">
      <c r="A20" s="4" t="inlineStr">
        <is>
          <t>Weighted average exercise price, outstanding ending</t>
        </is>
      </c>
      <c r="B20" s="8" t="n">
        <v>3.08</v>
      </c>
      <c r="C20" s="8" t="n">
        <v>4.02</v>
      </c>
      <c r="D20" s="4" t="inlineStr">
        <is>
          <t xml:space="preserve"> </t>
        </is>
      </c>
    </row>
    <row r="21">
      <c r="A21" s="4" t="inlineStr">
        <is>
          <t>Weighted average exercise price, exercisable ending</t>
        </is>
      </c>
      <c r="B21" s="8" t="n">
        <v>3.08</v>
      </c>
      <c r="C21" s="8" t="n">
        <v>4.02</v>
      </c>
      <c r="D21" s="4" t="inlineStr">
        <is>
          <t xml:space="preserve"> </t>
        </is>
      </c>
    </row>
    <row r="22">
      <c r="A22" s="4" t="inlineStr">
        <is>
          <t>Weighted average remaining contractual life years, exercisable ending</t>
        </is>
      </c>
      <c r="B22" s="4" t="inlineStr">
        <is>
          <t>3 years 10 months 20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 Options (Details Narrative)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Intrinsic value</t>
        </is>
      </c>
      <c r="B4" s="5" t="n">
        <v>0</v>
      </c>
      <c r="C4" s="4" t="inlineStr">
        <is>
          <t xml:space="preserve"> </t>
        </is>
      </c>
    </row>
    <row r="5">
      <c r="A5" s="4" t="inlineStr">
        <is>
          <t>Share-Based Payment Arrangement, Expense</t>
        </is>
      </c>
      <c r="B5" s="5" t="n">
        <v>1451665</v>
      </c>
      <c r="C5" s="5" t="n">
        <v>23718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e franchise tax</t>
        </is>
      </c>
      <c r="B4" s="5" t="n">
        <v>9596</v>
      </c>
      <c r="C4" s="5" t="n">
        <v>7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Provisions for (Benefits from)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income tax benefit</t>
        </is>
      </c>
      <c r="B4" s="5" t="n">
        <v>-1647456</v>
      </c>
      <c r="C4" s="5" t="n">
        <v>-3042141</v>
      </c>
    </row>
    <row r="5">
      <c r="A5" s="4" t="inlineStr">
        <is>
          <t>State franchise tax</t>
        </is>
      </c>
      <c r="B5" s="6" t="n">
        <v>9596</v>
      </c>
      <c r="C5" s="6" t="n">
        <v>793</v>
      </c>
    </row>
    <row r="6">
      <c r="A6" s="4" t="inlineStr">
        <is>
          <t>Non-deductible stock-based compensation</t>
        </is>
      </c>
      <c r="B6" s="6" t="n">
        <v>648286</v>
      </c>
      <c r="C6" s="6" t="n">
        <v>942867</v>
      </c>
    </row>
    <row r="7">
      <c r="A7" s="4" t="inlineStr">
        <is>
          <t>Non-deductible stock-based interest</t>
        </is>
      </c>
      <c r="B7" s="6" t="n">
        <v>69076</v>
      </c>
      <c r="C7" s="6" t="n">
        <v>15346</v>
      </c>
    </row>
    <row r="8">
      <c r="A8" s="4" t="inlineStr">
        <is>
          <t>Increase in deferred income tax assets valuation allowance</t>
        </is>
      </c>
      <c r="B8" s="6" t="n">
        <v>930094</v>
      </c>
      <c r="C8" s="6" t="n">
        <v>2083928</v>
      </c>
    </row>
    <row r="9">
      <c r="A9" s="4" t="inlineStr">
        <is>
          <t>Provision for income taxes</t>
        </is>
      </c>
      <c r="B9" s="5" t="n">
        <v>9596</v>
      </c>
      <c r="C9" s="5" t="n">
        <v>7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t>
        </is>
      </c>
      <c r="B3" s="5" t="n">
        <v>-6685532</v>
      </c>
      <c r="C3" s="5" t="n">
        <v>-5755437</v>
      </c>
    </row>
    <row r="4">
      <c r="A4" s="4" t="inlineStr">
        <is>
          <t>Valuation allowance</t>
        </is>
      </c>
      <c r="B4" s="6" t="n">
        <v>6685532</v>
      </c>
      <c r="C4" s="6" t="n">
        <v>5755437</v>
      </c>
    </row>
    <row r="5">
      <c r="A5" s="4" t="inlineStr">
        <is>
          <t>Net</t>
        </is>
      </c>
      <c r="B5" s="4" t="inlineStr">
        <is>
          <t xml:space="preserve"> </t>
        </is>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3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 carryforwards</t>
        </is>
      </c>
      <c r="B4" s="5" t="n">
        <v>31836000</v>
      </c>
      <c r="C4" s="4" t="inlineStr">
        <is>
          <t xml:space="preserve"> </t>
        </is>
      </c>
    </row>
    <row r="5">
      <c r="A5" s="4" t="inlineStr">
        <is>
          <t>Expiration beginning year</t>
        </is>
      </c>
      <c r="B5" s="4" t="inlineStr">
        <is>
          <t>that begin to expire in 2025.</t>
        </is>
      </c>
      <c r="C5" s="4" t="inlineStr">
        <is>
          <t xml:space="preserve"> </t>
        </is>
      </c>
    </row>
    <row r="6">
      <c r="A6" s="4" t="inlineStr">
        <is>
          <t>Uncertain tax positions</t>
        </is>
      </c>
      <c r="B6" s="5" t="n">
        <v>0</v>
      </c>
      <c r="C6"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Professional fees</t>
        </is>
      </c>
      <c r="B4" s="5" t="n">
        <v>1824952</v>
      </c>
      <c r="C4" s="5" t="n">
        <v>5416006</v>
      </c>
    </row>
    <row r="5">
      <c r="A5" s="4" t="inlineStr">
        <is>
          <t>Directo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fessional fees</t>
        </is>
      </c>
      <c r="B7" s="4" t="inlineStr">
        <is>
          <t xml:space="preserve"> </t>
        </is>
      </c>
      <c r="C7" s="6" t="n">
        <v>17100</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directors</t>
        </is>
      </c>
      <c r="B10" s="5" t="n">
        <v>357243</v>
      </c>
      <c r="C10" s="5" t="n">
        <v>2952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chedule of Future Maturities of Lease Liabilities (Details)</t>
        </is>
      </c>
      <c r="B1" s="2" t="inlineStr">
        <is>
          <t>Dec. 31, 2023 USD ($)</t>
        </is>
      </c>
    </row>
    <row r="2">
      <c r="A2" s="3" t="inlineStr">
        <is>
          <t>Commitments and Contingencies Disclosure [Abstract]</t>
        </is>
      </c>
      <c r="B2" s="4" t="inlineStr">
        <is>
          <t xml:space="preserve"> </t>
        </is>
      </c>
    </row>
    <row r="3">
      <c r="A3" s="4" t="inlineStr">
        <is>
          <t>2024</t>
        </is>
      </c>
      <c r="B3" s="5" t="n">
        <v>294818</v>
      </c>
    </row>
    <row r="4">
      <c r="A4" s="4" t="inlineStr">
        <is>
          <t>Total future minimum lease payments</t>
        </is>
      </c>
      <c r="B4" s="6" t="n">
        <v>294818</v>
      </c>
    </row>
    <row r="5">
      <c r="A5" s="4" t="inlineStr">
        <is>
          <t>Less: Interest</t>
        </is>
      </c>
      <c r="B5" s="6" t="n">
        <v>-40427</v>
      </c>
    </row>
    <row r="6">
      <c r="A6" s="4" t="inlineStr">
        <is>
          <t>Total present value of lease liabilities</t>
        </is>
      </c>
      <c r="B6" s="5" t="n">
        <v>2543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3" customWidth="1" min="1" max="1"/>
    <col width="59" customWidth="1" min="2" max="2"/>
    <col width="59" customWidth="1" min="3" max="3"/>
    <col width="59" customWidth="1" min="4" max="4"/>
    <col width="59" customWidth="1" min="5" max="5"/>
    <col width="22" customWidth="1" min="6" max="6"/>
    <col width="31" customWidth="1" min="7" max="7"/>
    <col width="32" customWidth="1" min="8" max="8"/>
    <col width="36" customWidth="1" min="9" max="9"/>
    <col width="27" customWidth="1" min="10" max="10"/>
    <col width="13" customWidth="1" min="11" max="11"/>
  </cols>
  <sheetData>
    <row r="1">
      <c r="A1" s="1" t="inlineStr">
        <is>
          <t>Consolidated Statements of Stockholder's Equity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Common Stock Issuable [Member]</t>
        </is>
      </c>
      <c r="H1" s="2" t="inlineStr">
        <is>
          <t>Treasury Stock, Common [Member]</t>
        </is>
      </c>
      <c r="I1" s="2" t="inlineStr">
        <is>
          <t>Additional Paid-in Capital [Member]</t>
        </is>
      </c>
      <c r="J1" s="2" t="inlineStr">
        <is>
          <t>Retained Earnings [Member]</t>
        </is>
      </c>
      <c r="K1" s="2" t="inlineStr">
        <is>
          <t>Total</t>
        </is>
      </c>
    </row>
    <row r="2">
      <c r="A2" s="4" t="inlineStr">
        <is>
          <t>Balance, value at Dec. 31, 2021</t>
        </is>
      </c>
      <c r="B2" s="5" t="n">
        <v>28440000</v>
      </c>
      <c r="C2" s="4" t="inlineStr">
        <is>
          <t xml:space="preserve"> </t>
        </is>
      </c>
      <c r="D2" s="5" t="n">
        <v>207000</v>
      </c>
      <c r="E2" s="5" t="n">
        <v>2</v>
      </c>
      <c r="F2" s="5" t="n">
        <v>49676847</v>
      </c>
      <c r="G2" s="4" t="inlineStr">
        <is>
          <t xml:space="preserve"> </t>
        </is>
      </c>
      <c r="H2" s="5" t="n">
        <v>-572678</v>
      </c>
      <c r="I2" s="5" t="n">
        <v>5635003</v>
      </c>
      <c r="J2" s="5" t="n">
        <v>-77766659</v>
      </c>
      <c r="K2" s="5" t="n">
        <v>5619515</v>
      </c>
    </row>
    <row r="3">
      <c r="A3" s="4" t="inlineStr">
        <is>
          <t>Balance, shares at Dec. 31, 2021</t>
        </is>
      </c>
      <c r="B3" s="6" t="n">
        <v>20</v>
      </c>
      <c r="C3" s="6" t="n">
        <v>0</v>
      </c>
      <c r="D3" s="6" t="n">
        <v>23</v>
      </c>
      <c r="E3" s="6" t="n">
        <v>1950</v>
      </c>
      <c r="F3" s="6" t="n">
        <v>2834755</v>
      </c>
      <c r="G3" s="4" t="inlineStr">
        <is>
          <t xml:space="preserve"> </t>
        </is>
      </c>
      <c r="H3" s="6" t="n">
        <v>36248</v>
      </c>
      <c r="I3" s="4" t="inlineStr">
        <is>
          <t xml:space="preserve"> </t>
        </is>
      </c>
      <c r="J3" s="4" t="inlineStr">
        <is>
          <t xml:space="preserve"> </t>
        </is>
      </c>
      <c r="K3" s="4" t="inlineStr">
        <is>
          <t xml:space="preserve"> </t>
        </is>
      </c>
    </row>
    <row r="4">
      <c r="A4" s="4" t="inlineStr">
        <is>
          <t>Conversion of Series A Preferred stock to Common stock</t>
        </is>
      </c>
      <c r="B4" s="5" t="n">
        <v>-23120000</v>
      </c>
      <c r="C4" s="4" t="inlineStr">
        <is>
          <t xml:space="preserve"> </t>
        </is>
      </c>
      <c r="D4" s="4" t="inlineStr">
        <is>
          <t xml:space="preserve"> </t>
        </is>
      </c>
      <c r="E4" s="4" t="inlineStr">
        <is>
          <t xml:space="preserve"> </t>
        </is>
      </c>
      <c r="F4" s="5" t="n">
        <v>2312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Series A Preferred stock to Common stock, shares</t>
        </is>
      </c>
      <c r="B5" s="6" t="n">
        <v>-15</v>
      </c>
      <c r="C5" s="4" t="inlineStr">
        <is>
          <t xml:space="preserve"> </t>
        </is>
      </c>
      <c r="D5" s="4" t="inlineStr">
        <is>
          <t xml:space="preserve"> </t>
        </is>
      </c>
      <c r="E5" s="4" t="inlineStr">
        <is>
          <t xml:space="preserve"> </t>
        </is>
      </c>
      <c r="F5" s="6" t="n">
        <v>3334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preferred stock</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c r="I6" s="4" t="inlineStr">
        <is>
          <t xml:space="preserve"> </t>
        </is>
      </c>
      <c r="J6" s="4" t="inlineStr">
        <is>
          <t xml:space="preserve"> </t>
        </is>
      </c>
      <c r="K6" s="6" t="n">
        <v>2</v>
      </c>
    </row>
    <row r="7">
      <c r="A7" s="4" t="inlineStr">
        <is>
          <t>Issuance of preferred stock, shares</t>
        </is>
      </c>
      <c r="B7" s="4" t="inlineStr">
        <is>
          <t xml:space="preserve"> </t>
        </is>
      </c>
      <c r="C7" s="4" t="inlineStr">
        <is>
          <t xml:space="preserve"> </t>
        </is>
      </c>
      <c r="D7" s="4" t="inlineStr">
        <is>
          <t xml:space="preserve"> </t>
        </is>
      </c>
      <c r="E7" s="6" t="n">
        <v>20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common stock</t>
        </is>
      </c>
      <c r="B8" s="4" t="inlineStr">
        <is>
          <t xml:space="preserve"> </t>
        </is>
      </c>
      <c r="C8" s="4" t="inlineStr">
        <is>
          <t xml:space="preserve"> </t>
        </is>
      </c>
      <c r="D8" s="4" t="inlineStr">
        <is>
          <t xml:space="preserve"> </t>
        </is>
      </c>
      <c r="E8" s="4" t="inlineStr">
        <is>
          <t xml:space="preserve"> </t>
        </is>
      </c>
      <c r="F8" s="5" t="n">
        <v>500000</v>
      </c>
      <c r="G8" s="4" t="inlineStr">
        <is>
          <t xml:space="preserve"> </t>
        </is>
      </c>
      <c r="H8" s="4" t="inlineStr">
        <is>
          <t xml:space="preserve"> </t>
        </is>
      </c>
      <c r="I8" s="4" t="inlineStr">
        <is>
          <t xml:space="preserve"> </t>
        </is>
      </c>
      <c r="J8" s="4" t="inlineStr">
        <is>
          <t xml:space="preserve"> </t>
        </is>
      </c>
      <c r="K8" s="6" t="n">
        <v>500000</v>
      </c>
    </row>
    <row r="9">
      <c r="A9" s="4" t="inlineStr">
        <is>
          <t>Sale of common stock, shares</t>
        </is>
      </c>
      <c r="B9" s="4" t="inlineStr">
        <is>
          <t xml:space="preserve"> </t>
        </is>
      </c>
      <c r="C9" s="4" t="inlineStr">
        <is>
          <t xml:space="preserve"> </t>
        </is>
      </c>
      <c r="D9" s="4" t="inlineStr">
        <is>
          <t xml:space="preserve"> </t>
        </is>
      </c>
      <c r="E9" s="4" t="inlineStr">
        <is>
          <t xml:space="preserve"> </t>
        </is>
      </c>
      <c r="F9" s="6" t="n">
        <v>5128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in lieu of note interest repayments</t>
        </is>
      </c>
      <c r="B10" s="4" t="inlineStr">
        <is>
          <t xml:space="preserve"> </t>
        </is>
      </c>
      <c r="C10" s="4" t="inlineStr">
        <is>
          <t xml:space="preserve"> </t>
        </is>
      </c>
      <c r="D10" s="4" t="inlineStr">
        <is>
          <t xml:space="preserve"> </t>
        </is>
      </c>
      <c r="E10" s="4" t="inlineStr">
        <is>
          <t xml:space="preserve"> </t>
        </is>
      </c>
      <c r="F10" s="5" t="n">
        <v>73078</v>
      </c>
      <c r="G10" s="4" t="inlineStr">
        <is>
          <t xml:space="preserve"> </t>
        </is>
      </c>
      <c r="H10" s="4" t="inlineStr">
        <is>
          <t xml:space="preserve"> </t>
        </is>
      </c>
      <c r="I10" s="4" t="inlineStr">
        <is>
          <t xml:space="preserve"> </t>
        </is>
      </c>
      <c r="J10" s="4" t="inlineStr">
        <is>
          <t xml:space="preserve"> </t>
        </is>
      </c>
      <c r="K10" s="6" t="n">
        <v>73078</v>
      </c>
    </row>
    <row r="11">
      <c r="A11" s="4" t="inlineStr">
        <is>
          <t>Issuance of common stock in lieu of note interest repayments, shares</t>
        </is>
      </c>
      <c r="B11" s="4" t="inlineStr">
        <is>
          <t xml:space="preserve"> </t>
        </is>
      </c>
      <c r="C11" s="4" t="inlineStr">
        <is>
          <t xml:space="preserve"> </t>
        </is>
      </c>
      <c r="D11" s="4" t="inlineStr">
        <is>
          <t xml:space="preserve"> </t>
        </is>
      </c>
      <c r="E11" s="4" t="inlineStr">
        <is>
          <t xml:space="preserve"> </t>
        </is>
      </c>
      <c r="F11" s="6" t="n">
        <v>1015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for services rendered</t>
        </is>
      </c>
      <c r="B12" s="4" t="inlineStr">
        <is>
          <t xml:space="preserve"> </t>
        </is>
      </c>
      <c r="C12" s="4" t="inlineStr">
        <is>
          <t xml:space="preserve"> </t>
        </is>
      </c>
      <c r="D12" s="4" t="inlineStr">
        <is>
          <t xml:space="preserve"> </t>
        </is>
      </c>
      <c r="E12" s="4" t="inlineStr">
        <is>
          <t xml:space="preserve"> </t>
        </is>
      </c>
      <c r="F12" s="5" t="n">
        <v>4370256</v>
      </c>
      <c r="G12" s="6" t="n">
        <v>119586</v>
      </c>
      <c r="H12" s="4" t="inlineStr">
        <is>
          <t xml:space="preserve"> </t>
        </is>
      </c>
      <c r="I12" s="4" t="inlineStr">
        <is>
          <t xml:space="preserve"> </t>
        </is>
      </c>
      <c r="J12" s="4" t="inlineStr">
        <is>
          <t xml:space="preserve"> </t>
        </is>
      </c>
      <c r="K12" s="6" t="n">
        <v>4489842</v>
      </c>
    </row>
    <row r="13">
      <c r="A13" s="4" t="inlineStr">
        <is>
          <t>Issuance of common stock for services rendered, shares</t>
        </is>
      </c>
      <c r="B13" s="4" t="inlineStr">
        <is>
          <t xml:space="preserve"> </t>
        </is>
      </c>
      <c r="C13" s="4" t="inlineStr">
        <is>
          <t xml:space="preserve"> </t>
        </is>
      </c>
      <c r="D13" s="4" t="inlineStr">
        <is>
          <t xml:space="preserve"> </t>
        </is>
      </c>
      <c r="E13" s="4" t="inlineStr">
        <is>
          <t xml:space="preserve"> </t>
        </is>
      </c>
      <c r="F13" s="6" t="n">
        <v>1270616</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for purchase of equipment</t>
        </is>
      </c>
      <c r="B14" s="4" t="inlineStr">
        <is>
          <t xml:space="preserve"> </t>
        </is>
      </c>
      <c r="C14" s="4" t="inlineStr">
        <is>
          <t xml:space="preserve"> </t>
        </is>
      </c>
      <c r="D14" s="4" t="inlineStr">
        <is>
          <t xml:space="preserve"> </t>
        </is>
      </c>
      <c r="E14" s="4" t="inlineStr">
        <is>
          <t xml:space="preserve"> </t>
        </is>
      </c>
      <c r="F14" s="5" t="n">
        <v>98666</v>
      </c>
      <c r="G14" s="4" t="inlineStr">
        <is>
          <t xml:space="preserve"> </t>
        </is>
      </c>
      <c r="H14" s="4" t="inlineStr">
        <is>
          <t xml:space="preserve"> </t>
        </is>
      </c>
      <c r="I14" s="4" t="inlineStr">
        <is>
          <t xml:space="preserve"> </t>
        </is>
      </c>
      <c r="J14" s="4" t="inlineStr">
        <is>
          <t xml:space="preserve"> </t>
        </is>
      </c>
      <c r="K14" s="6" t="n">
        <v>98666</v>
      </c>
    </row>
    <row r="15">
      <c r="A15" s="4" t="inlineStr">
        <is>
          <t>Issuance of common stock for purchase of equipment, shares</t>
        </is>
      </c>
      <c r="B15" s="4" t="inlineStr">
        <is>
          <t xml:space="preserve"> </t>
        </is>
      </c>
      <c r="C15" s="4" t="inlineStr">
        <is>
          <t xml:space="preserve"> </t>
        </is>
      </c>
      <c r="D15" s="4" t="inlineStr">
        <is>
          <t xml:space="preserve"> </t>
        </is>
      </c>
      <c r="E15" s="4" t="inlineStr">
        <is>
          <t xml:space="preserve"> </t>
        </is>
      </c>
      <c r="F15" s="6" t="n">
        <v>1370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for asset acquisition</t>
        </is>
      </c>
      <c r="B16" s="4" t="inlineStr">
        <is>
          <t xml:space="preserve"> </t>
        </is>
      </c>
      <c r="C16" s="4" t="inlineStr">
        <is>
          <t xml:space="preserve"> </t>
        </is>
      </c>
      <c r="D16" s="4" t="inlineStr">
        <is>
          <t xml:space="preserve"> </t>
        </is>
      </c>
      <c r="E16" s="4" t="inlineStr">
        <is>
          <t xml:space="preserve"> </t>
        </is>
      </c>
      <c r="F16" s="5" t="n">
        <v>1767498</v>
      </c>
      <c r="G16" s="4" t="inlineStr">
        <is>
          <t xml:space="preserve"> </t>
        </is>
      </c>
      <c r="H16" s="4" t="inlineStr">
        <is>
          <t xml:space="preserve"> </t>
        </is>
      </c>
      <c r="I16" s="4" t="inlineStr">
        <is>
          <t xml:space="preserve"> </t>
        </is>
      </c>
      <c r="J16" s="4" t="inlineStr">
        <is>
          <t xml:space="preserve"> </t>
        </is>
      </c>
      <c r="K16" s="6" t="n">
        <v>1767498</v>
      </c>
    </row>
    <row r="17">
      <c r="A17" s="4" t="inlineStr">
        <is>
          <t>Issuance of common stock for asset acquisition, shares</t>
        </is>
      </c>
      <c r="B17" s="4" t="inlineStr">
        <is>
          <t xml:space="preserve"> </t>
        </is>
      </c>
      <c r="C17" s="4" t="inlineStr">
        <is>
          <t xml:space="preserve"> </t>
        </is>
      </c>
      <c r="D17" s="4" t="inlineStr">
        <is>
          <t xml:space="preserve"> </t>
        </is>
      </c>
      <c r="E17" s="4" t="inlineStr">
        <is>
          <t xml:space="preserve"> </t>
        </is>
      </c>
      <c r="F17" s="6" t="n">
        <v>19050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resulting from the exercise of warrants</t>
        </is>
      </c>
      <c r="B18" s="4" t="inlineStr">
        <is>
          <t xml:space="preserve"> </t>
        </is>
      </c>
      <c r="C18" s="4" t="inlineStr">
        <is>
          <t xml:space="preserve"> </t>
        </is>
      </c>
      <c r="D18" s="4" t="inlineStr">
        <is>
          <t xml:space="preserve"> </t>
        </is>
      </c>
      <c r="E18" s="4" t="inlineStr">
        <is>
          <t xml:space="preserve"> </t>
        </is>
      </c>
      <c r="F18" s="5" t="n">
        <v>8641</v>
      </c>
      <c r="G18" s="4" t="inlineStr">
        <is>
          <t xml:space="preserve"> </t>
        </is>
      </c>
      <c r="H18" s="4" t="inlineStr">
        <is>
          <t xml:space="preserve"> </t>
        </is>
      </c>
      <c r="I18" s="4" t="inlineStr">
        <is>
          <t xml:space="preserve"> </t>
        </is>
      </c>
      <c r="J18" s="4" t="inlineStr">
        <is>
          <t xml:space="preserve"> </t>
        </is>
      </c>
      <c r="K18" s="6" t="n">
        <v>8641</v>
      </c>
    </row>
    <row r="19">
      <c r="A19" s="4" t="inlineStr">
        <is>
          <t>Issuance of common stock resulting from the exercise of warrants, shares</t>
        </is>
      </c>
      <c r="B19" s="4" t="inlineStr">
        <is>
          <t xml:space="preserve"> </t>
        </is>
      </c>
      <c r="C19" s="4" t="inlineStr">
        <is>
          <t xml:space="preserve"> </t>
        </is>
      </c>
      <c r="D19" s="4" t="inlineStr">
        <is>
          <t xml:space="preserve"> </t>
        </is>
      </c>
      <c r="E19" s="4" t="inlineStr">
        <is>
          <t xml:space="preserve"> </t>
        </is>
      </c>
      <c r="F19" s="6" t="n">
        <v>1822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t>
        </is>
      </c>
      <c r="B20" s="4" t="inlineStr">
        <is>
          <t xml:space="preserve"> </t>
        </is>
      </c>
      <c r="C20" s="4" t="inlineStr">
        <is>
          <t xml:space="preserve"> </t>
        </is>
      </c>
      <c r="D20" s="5" t="n">
        <v>2693039</v>
      </c>
      <c r="E20" s="4" t="inlineStr">
        <is>
          <t xml:space="preserve"> </t>
        </is>
      </c>
      <c r="F20" s="4" t="inlineStr">
        <is>
          <t xml:space="preserve"> </t>
        </is>
      </c>
      <c r="G20" s="4" t="inlineStr">
        <is>
          <t xml:space="preserve"> </t>
        </is>
      </c>
      <c r="H20" s="4" t="inlineStr">
        <is>
          <t xml:space="preserve"> </t>
        </is>
      </c>
      <c r="I20" s="6" t="n">
        <v>2371819</v>
      </c>
      <c r="J20" s="4" t="inlineStr">
        <is>
          <t xml:space="preserve"> </t>
        </is>
      </c>
      <c r="K20" s="5" t="n">
        <v>5064858</v>
      </c>
    </row>
    <row r="21">
      <c r="A21" s="4" t="inlineStr">
        <is>
          <t>Stock based compensation, shares</t>
        </is>
      </c>
      <c r="B21" s="4" t="inlineStr">
        <is>
          <t xml:space="preserve"> </t>
        </is>
      </c>
      <c r="C21" s="4" t="inlineStr">
        <is>
          <t xml:space="preserve"> </t>
        </is>
      </c>
      <c r="D21" s="6" t="n">
        <v>107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924175</v>
      </c>
      <c r="K22" s="5" t="n">
        <v>-14924175</v>
      </c>
    </row>
    <row r="23">
      <c r="A23" s="4" t="inlineStr">
        <is>
          <t>Balance, value at Dec. 31, 2022</t>
        </is>
      </c>
      <c r="B23" s="5" t="n">
        <v>5320000</v>
      </c>
      <c r="C23" s="4" t="inlineStr">
        <is>
          <t xml:space="preserve"> </t>
        </is>
      </c>
      <c r="D23" s="5" t="n">
        <v>2900039</v>
      </c>
      <c r="E23" s="5" t="n">
        <v>4</v>
      </c>
      <c r="F23" s="5" t="n">
        <v>79614986</v>
      </c>
      <c r="G23" s="6" t="n">
        <v>119586</v>
      </c>
      <c r="H23" s="5" t="n">
        <v>-572678</v>
      </c>
      <c r="I23" s="6" t="n">
        <v>8006822</v>
      </c>
      <c r="J23" s="6" t="n">
        <v>-92690834</v>
      </c>
      <c r="K23" s="6" t="n">
        <v>2697925</v>
      </c>
    </row>
    <row r="24">
      <c r="A24" s="4" t="inlineStr">
        <is>
          <t>Balance, shares at Dec. 31, 2022</t>
        </is>
      </c>
      <c r="B24" s="6" t="n">
        <v>5</v>
      </c>
      <c r="C24" s="6" t="n">
        <v>0</v>
      </c>
      <c r="D24" s="6" t="n">
        <v>1100</v>
      </c>
      <c r="E24" s="6" t="n">
        <v>4000</v>
      </c>
      <c r="F24" s="6" t="n">
        <v>4422584</v>
      </c>
      <c r="G24" s="4" t="inlineStr">
        <is>
          <t xml:space="preserve"> </t>
        </is>
      </c>
      <c r="H24" s="6" t="n">
        <v>36248</v>
      </c>
      <c r="I24" s="4" t="inlineStr">
        <is>
          <t xml:space="preserve"> </t>
        </is>
      </c>
      <c r="J24" s="4" t="inlineStr">
        <is>
          <t xml:space="preserve"> </t>
        </is>
      </c>
      <c r="K24" s="4" t="inlineStr">
        <is>
          <t xml:space="preserve"> </t>
        </is>
      </c>
    </row>
    <row r="25">
      <c r="A25" s="4" t="inlineStr">
        <is>
          <t>Issuance of common stock for services rendered</t>
        </is>
      </c>
      <c r="B25" s="4" t="inlineStr">
        <is>
          <t xml:space="preserve"> </t>
        </is>
      </c>
      <c r="C25" s="4" t="inlineStr">
        <is>
          <t xml:space="preserve"> </t>
        </is>
      </c>
      <c r="D25" s="4" t="inlineStr">
        <is>
          <t xml:space="preserve"> </t>
        </is>
      </c>
      <c r="E25" s="4" t="inlineStr">
        <is>
          <t xml:space="preserve"> </t>
        </is>
      </c>
      <c r="F25" s="5" t="n">
        <v>1046194</v>
      </c>
      <c r="G25" s="4" t="inlineStr">
        <is>
          <t xml:space="preserve"> </t>
        </is>
      </c>
      <c r="H25" s="4" t="inlineStr">
        <is>
          <t xml:space="preserve"> </t>
        </is>
      </c>
      <c r="I25" s="4" t="inlineStr">
        <is>
          <t xml:space="preserve"> </t>
        </is>
      </c>
      <c r="J25" s="4" t="inlineStr">
        <is>
          <t xml:space="preserve"> </t>
        </is>
      </c>
      <c r="K25" s="6" t="n">
        <v>1046194</v>
      </c>
    </row>
    <row r="26">
      <c r="A26" s="4" t="inlineStr">
        <is>
          <t>Issuance of common stock for services rendered, shares</t>
        </is>
      </c>
      <c r="B26" s="4" t="inlineStr">
        <is>
          <t xml:space="preserve"> </t>
        </is>
      </c>
      <c r="C26" s="4" t="inlineStr">
        <is>
          <t xml:space="preserve"> </t>
        </is>
      </c>
      <c r="D26" s="4" t="inlineStr">
        <is>
          <t xml:space="preserve"> </t>
        </is>
      </c>
      <c r="E26" s="4" t="inlineStr">
        <is>
          <t xml:space="preserve"> </t>
        </is>
      </c>
      <c r="F26" s="6" t="n">
        <v>396538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for purchase of equipment</t>
        </is>
      </c>
      <c r="B27" s="4" t="inlineStr">
        <is>
          <t xml:space="preserve"> </t>
        </is>
      </c>
      <c r="C27" s="4" t="inlineStr">
        <is>
          <t xml:space="preserve"> </t>
        </is>
      </c>
      <c r="D27" s="4" t="inlineStr">
        <is>
          <t xml:space="preserve"> </t>
        </is>
      </c>
      <c r="E27" s="4" t="inlineStr">
        <is>
          <t xml:space="preserve"> </t>
        </is>
      </c>
      <c r="F27" s="5" t="n">
        <v>46875</v>
      </c>
      <c r="G27" s="4" t="inlineStr">
        <is>
          <t xml:space="preserve"> </t>
        </is>
      </c>
      <c r="H27" s="4" t="inlineStr">
        <is>
          <t xml:space="preserve"> </t>
        </is>
      </c>
      <c r="I27" s="4" t="inlineStr">
        <is>
          <t xml:space="preserve"> </t>
        </is>
      </c>
      <c r="J27" s="4" t="inlineStr">
        <is>
          <t xml:space="preserve"> </t>
        </is>
      </c>
      <c r="K27" s="6" t="n">
        <v>46875</v>
      </c>
    </row>
    <row r="28">
      <c r="A28" s="4" t="inlineStr">
        <is>
          <t>Issuance of common stock for purchase of equipment, shares</t>
        </is>
      </c>
      <c r="B28" s="4" t="inlineStr">
        <is>
          <t xml:space="preserve"> </t>
        </is>
      </c>
      <c r="C28" s="4" t="inlineStr">
        <is>
          <t xml:space="preserve"> </t>
        </is>
      </c>
      <c r="D28" s="4" t="inlineStr">
        <is>
          <t xml:space="preserve"> </t>
        </is>
      </c>
      <c r="E28" s="4" t="inlineStr">
        <is>
          <t xml:space="preserve"> </t>
        </is>
      </c>
      <c r="F28" s="6" t="n">
        <v>125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resulting from the exercis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737464</v>
      </c>
      <c r="K30" s="6" t="n">
        <v>-9737464</v>
      </c>
    </row>
    <row r="31">
      <c r="A31" s="4" t="inlineStr">
        <is>
          <t>Warrants issued in connection with the issuance of convertible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37787</v>
      </c>
      <c r="J31" s="4" t="inlineStr">
        <is>
          <t xml:space="preserve"> </t>
        </is>
      </c>
      <c r="K31" s="6" t="n">
        <v>937787</v>
      </c>
    </row>
    <row r="32">
      <c r="A32" s="4" t="inlineStr">
        <is>
          <t>Issuance of common stock for for wages and salaries</t>
        </is>
      </c>
      <c r="B32" s="4" t="inlineStr">
        <is>
          <t xml:space="preserve"> </t>
        </is>
      </c>
      <c r="C32" s="4" t="inlineStr">
        <is>
          <t xml:space="preserve"> </t>
        </is>
      </c>
      <c r="D32" s="4" t="inlineStr">
        <is>
          <t xml:space="preserve"> </t>
        </is>
      </c>
      <c r="E32" s="4" t="inlineStr">
        <is>
          <t xml:space="preserve"> </t>
        </is>
      </c>
      <c r="F32" s="5" t="n">
        <v>589216</v>
      </c>
      <c r="G32" s="4" t="inlineStr">
        <is>
          <t xml:space="preserve"> </t>
        </is>
      </c>
      <c r="H32" s="4" t="inlineStr">
        <is>
          <t xml:space="preserve"> </t>
        </is>
      </c>
      <c r="I32" s="4" t="inlineStr">
        <is>
          <t xml:space="preserve"> </t>
        </is>
      </c>
      <c r="J32" s="4" t="inlineStr">
        <is>
          <t xml:space="preserve"> </t>
        </is>
      </c>
      <c r="K32" s="6" t="n">
        <v>589216</v>
      </c>
    </row>
    <row r="33">
      <c r="A33" s="4" t="inlineStr">
        <is>
          <t>Issuance of common stock for for wages and salaries, shares</t>
        </is>
      </c>
      <c r="B33" s="4" t="inlineStr">
        <is>
          <t xml:space="preserve"> </t>
        </is>
      </c>
      <c r="C33" s="4" t="inlineStr">
        <is>
          <t xml:space="preserve"> </t>
        </is>
      </c>
      <c r="D33" s="4" t="inlineStr">
        <is>
          <t xml:space="preserve"> </t>
        </is>
      </c>
      <c r="E33" s="4" t="inlineStr">
        <is>
          <t xml:space="preserve"> </t>
        </is>
      </c>
      <c r="F33" s="6" t="n">
        <v>694011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for purchase of inventory</t>
        </is>
      </c>
      <c r="B34" s="4" t="inlineStr">
        <is>
          <t xml:space="preserve"> </t>
        </is>
      </c>
      <c r="C34" s="4" t="inlineStr">
        <is>
          <t xml:space="preserve"> </t>
        </is>
      </c>
      <c r="D34" s="4" t="inlineStr">
        <is>
          <t xml:space="preserve"> </t>
        </is>
      </c>
      <c r="E34" s="4" t="inlineStr">
        <is>
          <t xml:space="preserve"> </t>
        </is>
      </c>
      <c r="F34" s="5" t="n">
        <v>175500</v>
      </c>
      <c r="G34" s="4" t="inlineStr">
        <is>
          <t xml:space="preserve"> </t>
        </is>
      </c>
      <c r="H34" s="4" t="inlineStr">
        <is>
          <t xml:space="preserve"> </t>
        </is>
      </c>
      <c r="I34" s="4" t="inlineStr">
        <is>
          <t xml:space="preserve"> </t>
        </is>
      </c>
      <c r="J34" s="4" t="inlineStr">
        <is>
          <t xml:space="preserve"> </t>
        </is>
      </c>
      <c r="K34" s="6" t="n">
        <v>175500</v>
      </c>
    </row>
    <row r="35">
      <c r="A35" s="4" t="inlineStr">
        <is>
          <t>Issuance of common stock for purchase of inventory, shares</t>
        </is>
      </c>
      <c r="B35" s="4" t="inlineStr">
        <is>
          <t xml:space="preserve"> </t>
        </is>
      </c>
      <c r="C35" s="4" t="inlineStr">
        <is>
          <t xml:space="preserve"> </t>
        </is>
      </c>
      <c r="D35" s="4" t="inlineStr">
        <is>
          <t xml:space="preserve"> </t>
        </is>
      </c>
      <c r="E35" s="4" t="inlineStr">
        <is>
          <t xml:space="preserve"> </t>
        </is>
      </c>
      <c r="F35" s="6" t="n">
        <v>675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in lieu of interest payments</t>
        </is>
      </c>
      <c r="B36" s="4" t="inlineStr">
        <is>
          <t xml:space="preserve"> </t>
        </is>
      </c>
      <c r="C36" s="4" t="inlineStr">
        <is>
          <t xml:space="preserve"> </t>
        </is>
      </c>
      <c r="D36" s="4" t="inlineStr">
        <is>
          <t xml:space="preserve"> </t>
        </is>
      </c>
      <c r="E36" s="4" t="inlineStr">
        <is>
          <t xml:space="preserve"> </t>
        </is>
      </c>
      <c r="F36" s="5" t="n">
        <v>328932</v>
      </c>
      <c r="G36" s="4" t="inlineStr">
        <is>
          <t xml:space="preserve"> </t>
        </is>
      </c>
      <c r="H36" s="4" t="inlineStr">
        <is>
          <t xml:space="preserve"> </t>
        </is>
      </c>
      <c r="I36" s="4" t="inlineStr">
        <is>
          <t xml:space="preserve"> </t>
        </is>
      </c>
      <c r="J36" s="4" t="inlineStr">
        <is>
          <t xml:space="preserve"> </t>
        </is>
      </c>
      <c r="K36" s="6" t="n">
        <v>328932</v>
      </c>
    </row>
    <row r="37">
      <c r="A37" s="4" t="inlineStr">
        <is>
          <t>Issuance of common stock in lieu of interest payments, shares</t>
        </is>
      </c>
      <c r="B37" s="4" t="inlineStr">
        <is>
          <t xml:space="preserve"> </t>
        </is>
      </c>
      <c r="C37" s="4" t="inlineStr">
        <is>
          <t xml:space="preserve"> </t>
        </is>
      </c>
      <c r="D37" s="4" t="inlineStr">
        <is>
          <t xml:space="preserve"> </t>
        </is>
      </c>
      <c r="E37" s="4" t="inlineStr">
        <is>
          <t xml:space="preserve"> </t>
        </is>
      </c>
      <c r="F37" s="6" t="n">
        <v>3224474</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or legal settlement</t>
        </is>
      </c>
      <c r="B38" s="4" t="inlineStr">
        <is>
          <t xml:space="preserve"> </t>
        </is>
      </c>
      <c r="C38" s="4" t="inlineStr">
        <is>
          <t xml:space="preserve"> </t>
        </is>
      </c>
      <c r="D38" s="4" t="inlineStr">
        <is>
          <t xml:space="preserve"> </t>
        </is>
      </c>
      <c r="E38" s="4" t="inlineStr">
        <is>
          <t xml:space="preserve"> </t>
        </is>
      </c>
      <c r="F38" s="5" t="n">
        <v>185499</v>
      </c>
      <c r="G38" s="4" t="inlineStr">
        <is>
          <t xml:space="preserve"> </t>
        </is>
      </c>
      <c r="H38" s="4" t="inlineStr">
        <is>
          <t xml:space="preserve"> </t>
        </is>
      </c>
      <c r="I38" s="4" t="inlineStr">
        <is>
          <t xml:space="preserve"> </t>
        </is>
      </c>
      <c r="J38" s="4" t="inlineStr">
        <is>
          <t xml:space="preserve"> </t>
        </is>
      </c>
      <c r="K38" s="6" t="n">
        <v>185499</v>
      </c>
    </row>
    <row r="39">
      <c r="A39" s="4" t="inlineStr">
        <is>
          <t>Issuance of common stock for legal settlement, shares</t>
        </is>
      </c>
      <c r="B39" s="4" t="inlineStr">
        <is>
          <t xml:space="preserve"> </t>
        </is>
      </c>
      <c r="C39" s="4" t="inlineStr">
        <is>
          <t xml:space="preserve"> </t>
        </is>
      </c>
      <c r="D39" s="4" t="inlineStr">
        <is>
          <t xml:space="preserve"> </t>
        </is>
      </c>
      <c r="E39" s="4" t="inlineStr">
        <is>
          <t xml:space="preserve"> </t>
        </is>
      </c>
      <c r="F39" s="6" t="n">
        <v>1419156</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in lieu of note repayments</t>
        </is>
      </c>
      <c r="B40" s="4" t="inlineStr">
        <is>
          <t xml:space="preserve"> </t>
        </is>
      </c>
      <c r="C40" s="4" t="inlineStr">
        <is>
          <t xml:space="preserve"> </t>
        </is>
      </c>
      <c r="D40" s="4" t="inlineStr">
        <is>
          <t xml:space="preserve"> </t>
        </is>
      </c>
      <c r="E40" s="4" t="inlineStr">
        <is>
          <t xml:space="preserve"> </t>
        </is>
      </c>
      <c r="F40" s="5" t="n">
        <v>1275903</v>
      </c>
      <c r="G40" s="4" t="inlineStr">
        <is>
          <t xml:space="preserve"> </t>
        </is>
      </c>
      <c r="H40" s="4" t="inlineStr">
        <is>
          <t xml:space="preserve"> </t>
        </is>
      </c>
      <c r="I40" s="4" t="inlineStr">
        <is>
          <t xml:space="preserve"> </t>
        </is>
      </c>
      <c r="J40" s="4" t="inlineStr">
        <is>
          <t xml:space="preserve"> </t>
        </is>
      </c>
      <c r="K40" s="6" t="n">
        <v>1275903</v>
      </c>
    </row>
    <row r="41">
      <c r="A41" s="4" t="inlineStr">
        <is>
          <t>Issuance of common stock in lieu note repayments, shares</t>
        </is>
      </c>
      <c r="B41" s="4" t="inlineStr">
        <is>
          <t xml:space="preserve"> </t>
        </is>
      </c>
      <c r="C41" s="4" t="inlineStr">
        <is>
          <t xml:space="preserve"> </t>
        </is>
      </c>
      <c r="D41" s="4" t="inlineStr">
        <is>
          <t xml:space="preserve"> </t>
        </is>
      </c>
      <c r="E41" s="4" t="inlineStr">
        <is>
          <t xml:space="preserve"> </t>
        </is>
      </c>
      <c r="F41" s="6" t="n">
        <v>11981479</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451665</v>
      </c>
      <c r="J42" s="4" t="inlineStr">
        <is>
          <t xml:space="preserve"> </t>
        </is>
      </c>
      <c r="K42" s="6" t="n">
        <v>1451665</v>
      </c>
    </row>
    <row r="43">
      <c r="A43" s="4" t="inlineStr">
        <is>
          <t>Balance, value at Dec. 31, 2023</t>
        </is>
      </c>
      <c r="B43" s="5" t="n">
        <v>5320000</v>
      </c>
      <c r="C43" s="4" t="inlineStr">
        <is>
          <t xml:space="preserve"> </t>
        </is>
      </c>
      <c r="D43" s="5" t="n">
        <v>2900039</v>
      </c>
      <c r="E43" s="5" t="n">
        <v>4</v>
      </c>
      <c r="F43" s="5" t="n">
        <v>83263105</v>
      </c>
      <c r="G43" s="5" t="n">
        <v>119586</v>
      </c>
      <c r="H43" s="5" t="n">
        <v>-572678</v>
      </c>
      <c r="I43" s="5" t="n">
        <v>10396274</v>
      </c>
      <c r="J43" s="5" t="n">
        <v>-102428298</v>
      </c>
      <c r="K43" s="5" t="n">
        <v>-1001968</v>
      </c>
    </row>
    <row r="44">
      <c r="A44" s="4" t="inlineStr">
        <is>
          <t>Balance, shares at Dec. 31, 2023</t>
        </is>
      </c>
      <c r="B44" s="6" t="n">
        <v>5</v>
      </c>
      <c r="C44" s="4" t="inlineStr">
        <is>
          <t xml:space="preserve"> </t>
        </is>
      </c>
      <c r="D44" s="6" t="n">
        <v>1100</v>
      </c>
      <c r="E44" s="6" t="n">
        <v>4000</v>
      </c>
      <c r="F44" s="6" t="n">
        <v>32753196</v>
      </c>
      <c r="G44" s="4" t="inlineStr">
        <is>
          <t xml:space="preserve"> </t>
        </is>
      </c>
      <c r="H44" s="6" t="n">
        <v>36248</v>
      </c>
      <c r="I44" s="4" t="inlineStr">
        <is>
          <t xml:space="preserve"> </t>
        </is>
      </c>
      <c r="J44" s="4" t="inlineStr">
        <is>
          <t xml:space="preserve"> </t>
        </is>
      </c>
      <c r="K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s>
  <sheetData>
    <row r="1">
      <c r="A1" s="1" t="inlineStr">
        <is>
          <t>Commitments and Contingencies (Details Narrative) - USD ($)</t>
        </is>
      </c>
      <c r="B1" s="2" t="inlineStr">
        <is>
          <t>Dec. 28, 2020</t>
        </is>
      </c>
      <c r="C1" s="2" t="inlineStr">
        <is>
          <t>Dec. 31, 2023</t>
        </is>
      </c>
      <c r="D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Weighted average remaining lease term</t>
        </is>
      </c>
      <c r="B3" s="4" t="inlineStr">
        <is>
          <t xml:space="preserve"> </t>
        </is>
      </c>
      <c r="C3" s="4" t="inlineStr">
        <is>
          <t>1 year 1 month 6 days</t>
        </is>
      </c>
      <c r="D3" s="4" t="inlineStr">
        <is>
          <t xml:space="preserve"> </t>
        </is>
      </c>
    </row>
    <row r="4">
      <c r="A4" s="4" t="inlineStr">
        <is>
          <t>Weighted average discount rate</t>
        </is>
      </c>
      <c r="B4" s="4" t="inlineStr">
        <is>
          <t xml:space="preserve"> </t>
        </is>
      </c>
      <c r="C4" s="12" t="n">
        <v>0.0892</v>
      </c>
      <c r="D4" s="4" t="inlineStr">
        <is>
          <t xml:space="preserve"> </t>
        </is>
      </c>
    </row>
    <row r="5">
      <c r="A5" s="4" t="inlineStr">
        <is>
          <t>Series C Preferred Stock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Preferred stock, shares issued</t>
        </is>
      </c>
      <c r="B7" s="6" t="n">
        <v>20</v>
      </c>
      <c r="C7" s="6" t="n">
        <v>1100</v>
      </c>
      <c r="D7" s="6" t="n">
        <v>23</v>
      </c>
    </row>
    <row r="8">
      <c r="A8" s="4" t="inlineStr">
        <is>
          <t>Executive Employment Agreement [Member] | Series C Preferred Stock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Preferred stock, shares issued</t>
        </is>
      </c>
      <c r="B10" s="6" t="n">
        <v>200</v>
      </c>
      <c r="C10" s="4" t="inlineStr">
        <is>
          <t xml:space="preserve"> </t>
        </is>
      </c>
      <c r="D10" s="4" t="inlineStr">
        <is>
          <t xml:space="preserve"> </t>
        </is>
      </c>
    </row>
    <row r="11">
      <c r="A11" s="4" t="inlineStr">
        <is>
          <t>Pasquale Ferro [Member] | Executive Employment Agreement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Base salary per month</t>
        </is>
      </c>
      <c r="B13" s="5" t="n">
        <v>15000</v>
      </c>
      <c r="C13" s="4" t="inlineStr">
        <is>
          <t xml:space="preserve"> </t>
        </is>
      </c>
      <c r="D13" s="4" t="inlineStr">
        <is>
          <t xml:space="preserve"> </t>
        </is>
      </c>
    </row>
    <row r="14">
      <c r="A14" s="4" t="inlineStr">
        <is>
          <t>Incentive stock option plan</t>
        </is>
      </c>
      <c r="B14" s="6" t="n">
        <v>100000</v>
      </c>
      <c r="C14" s="4" t="inlineStr">
        <is>
          <t xml:space="preserve"> </t>
        </is>
      </c>
      <c r="D14" s="4" t="inlineStr">
        <is>
          <t xml:space="preserve"> </t>
        </is>
      </c>
    </row>
    <row r="15">
      <c r="A15" s="4" t="inlineStr">
        <is>
          <t>Philip Scala [Member] | Executive Employment Agreement [Member]</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Employee cash compensation per month</t>
        </is>
      </c>
      <c r="B17" s="5" t="n">
        <v>100000</v>
      </c>
      <c r="C17" s="4" t="inlineStr">
        <is>
          <t xml:space="preserve"> </t>
        </is>
      </c>
      <c r="D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s>
  <sheetData>
    <row r="1">
      <c r="A1" s="1" t="inlineStr">
        <is>
          <t>Subsequent Events (Details Narrative) - USD ($)</t>
        </is>
      </c>
      <c r="D1" s="2" t="inlineStr">
        <is>
          <t>1 Months Ended</t>
        </is>
      </c>
      <c r="E1" s="2" t="inlineStr">
        <is>
          <t>12 Months Ended</t>
        </is>
      </c>
    </row>
    <row r="2">
      <c r="B2" s="2" t="inlineStr">
        <is>
          <t>Mar. 14, 2024</t>
        </is>
      </c>
      <c r="C2" s="2" t="inlineStr">
        <is>
          <t>Feb. 29, 2024</t>
        </is>
      </c>
      <c r="D2" s="2" t="inlineStr">
        <is>
          <t>Feb. 29, 2024</t>
        </is>
      </c>
      <c r="E2" s="2" t="inlineStr">
        <is>
          <t>Dec. 31, 2023</t>
        </is>
      </c>
      <c r="F2" s="2" t="inlineStr">
        <is>
          <t>Oct. 2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4" t="inlineStr">
        <is>
          <t xml:space="preserve"> </t>
        </is>
      </c>
      <c r="D4" s="4" t="inlineStr">
        <is>
          <t xml:space="preserve"> </t>
        </is>
      </c>
      <c r="E4" s="5" t="n">
        <v>95000</v>
      </c>
      <c r="F4" s="5" t="n">
        <v>135421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for for wages and salaries, shares</t>
        </is>
      </c>
      <c r="B7" s="4" t="inlineStr">
        <is>
          <t xml:space="preserve"> </t>
        </is>
      </c>
      <c r="C7" s="4" t="inlineStr">
        <is>
          <t xml:space="preserve"> </t>
        </is>
      </c>
      <c r="D7" s="4" t="inlineStr">
        <is>
          <t xml:space="preserve"> </t>
        </is>
      </c>
      <c r="E7" s="6" t="n">
        <v>6940118</v>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t>
        </is>
      </c>
      <c r="B10" s="4" t="inlineStr">
        <is>
          <t xml:space="preserve"> </t>
        </is>
      </c>
      <c r="C10" s="5" t="n">
        <v>50000</v>
      </c>
      <c r="D10" s="5" t="n">
        <v>50000</v>
      </c>
      <c r="E10" s="4" t="inlineStr">
        <is>
          <t xml:space="preserve"> </t>
        </is>
      </c>
      <c r="F10" s="4" t="inlineStr">
        <is>
          <t xml:space="preserve"> </t>
        </is>
      </c>
    </row>
    <row r="11">
      <c r="A11" s="4" t="inlineStr">
        <is>
          <t>Original issue discount</t>
        </is>
      </c>
      <c r="B11" s="4" t="inlineStr">
        <is>
          <t xml:space="preserve"> </t>
        </is>
      </c>
      <c r="C11" s="12" t="n">
        <v>0.3333</v>
      </c>
      <c r="D11" s="12" t="n">
        <v>0.3333</v>
      </c>
      <c r="E11" s="4" t="inlineStr">
        <is>
          <t xml:space="preserve"> </t>
        </is>
      </c>
      <c r="F11" s="4" t="inlineStr">
        <is>
          <t xml:space="preserve"> </t>
        </is>
      </c>
    </row>
    <row r="12">
      <c r="A12" s="4" t="inlineStr">
        <is>
          <t>Maturity date</t>
        </is>
      </c>
      <c r="B12" s="4" t="inlineStr">
        <is>
          <t xml:space="preserve"> </t>
        </is>
      </c>
      <c r="C12" s="4" t="inlineStr">
        <is>
          <t>Nov. 29,  2024</t>
        </is>
      </c>
      <c r="D12" s="4" t="inlineStr">
        <is>
          <t xml:space="preserve"> </t>
        </is>
      </c>
      <c r="E12" s="4" t="inlineStr">
        <is>
          <t xml:space="preserve"> </t>
        </is>
      </c>
      <c r="F12" s="4" t="inlineStr">
        <is>
          <t xml:space="preserve"> </t>
        </is>
      </c>
    </row>
    <row r="13">
      <c r="A13" s="4" t="inlineStr">
        <is>
          <t>Bears interest maturity rate</t>
        </is>
      </c>
      <c r="B13" s="4" t="inlineStr">
        <is>
          <t xml:space="preserve"> </t>
        </is>
      </c>
      <c r="C13" s="9" t="n">
        <v>0.12</v>
      </c>
      <c r="D13" s="4" t="inlineStr">
        <is>
          <t xml:space="preserve"> </t>
        </is>
      </c>
      <c r="E13" s="4" t="inlineStr">
        <is>
          <t xml:space="preserve"> </t>
        </is>
      </c>
      <c r="F13" s="4" t="inlineStr">
        <is>
          <t xml:space="preserve"> </t>
        </is>
      </c>
    </row>
    <row r="14">
      <c r="A14" s="4" t="inlineStr">
        <is>
          <t>Conversion price</t>
        </is>
      </c>
      <c r="B14" s="4" t="inlineStr">
        <is>
          <t xml:space="preserve"> </t>
        </is>
      </c>
      <c r="C14" s="13" t="n">
        <v>0.0772</v>
      </c>
      <c r="D14" s="13" t="n">
        <v>0.0772</v>
      </c>
      <c r="E14" s="4" t="inlineStr">
        <is>
          <t xml:space="preserve"> </t>
        </is>
      </c>
      <c r="F14" s="4" t="inlineStr">
        <is>
          <t xml:space="preserve"> </t>
        </is>
      </c>
    </row>
    <row r="15">
      <c r="A15" s="4" t="inlineStr">
        <is>
          <t>Proceeds from sale of certain equipment</t>
        </is>
      </c>
      <c r="B15" s="5" t="n">
        <v>300000</v>
      </c>
      <c r="C15" s="4" t="inlineStr">
        <is>
          <t xml:space="preserve"> </t>
        </is>
      </c>
      <c r="D15" s="4" t="inlineStr">
        <is>
          <t xml:space="preserve"> </t>
        </is>
      </c>
      <c r="E15" s="4" t="inlineStr">
        <is>
          <t xml:space="preserve"> </t>
        </is>
      </c>
      <c r="F15" s="4" t="inlineStr">
        <is>
          <t xml:space="preserve"> </t>
        </is>
      </c>
    </row>
    <row r="16">
      <c r="A16" s="4" t="inlineStr">
        <is>
          <t>Subsequent Event [Member] | Clear Thin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4" t="inlineStr">
        <is>
          <t xml:space="preserve"> </t>
        </is>
      </c>
      <c r="C18" s="5" t="n">
        <v>75000</v>
      </c>
      <c r="D18" s="5" t="n">
        <v>75000</v>
      </c>
      <c r="E18" s="4" t="inlineStr">
        <is>
          <t xml:space="preserve"> </t>
        </is>
      </c>
      <c r="F18" s="4" t="inlineStr">
        <is>
          <t xml:space="preserve"> </t>
        </is>
      </c>
    </row>
    <row r="19">
      <c r="A19" s="4" t="inlineStr">
        <is>
          <t>Subsequent Ev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for for wages and salaries, shares</t>
        </is>
      </c>
      <c r="B21" s="4" t="inlineStr">
        <is>
          <t xml:space="preserve"> </t>
        </is>
      </c>
      <c r="C21" s="4" t="inlineStr">
        <is>
          <t xml:space="preserve"> </t>
        </is>
      </c>
      <c r="D21" s="6" t="n">
        <v>25264463</v>
      </c>
      <c r="E21" s="4" t="inlineStr">
        <is>
          <t xml:space="preserve"> </t>
        </is>
      </c>
      <c r="F21" s="4" t="inlineStr">
        <is>
          <t xml:space="preserve"> </t>
        </is>
      </c>
    </row>
    <row r="22">
      <c r="A22" s="4" t="inlineStr">
        <is>
          <t>Option to exercise price</t>
        </is>
      </c>
      <c r="B22" s="4" t="inlineStr">
        <is>
          <t xml:space="preserve"> </t>
        </is>
      </c>
      <c r="C22" s="4" t="inlineStr">
        <is>
          <t xml:space="preserve"> </t>
        </is>
      </c>
      <c r="D22" s="8" t="n">
        <v>0.05</v>
      </c>
      <c r="E22" s="4" t="inlineStr">
        <is>
          <t xml:space="preserve"> </t>
        </is>
      </c>
      <c r="F22" s="4" t="inlineStr">
        <is>
          <t xml:space="preserve"> </t>
        </is>
      </c>
    </row>
    <row r="23">
      <c r="A23" s="4" t="inlineStr">
        <is>
          <t>Nascent Pharma, LLC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t>
        </is>
      </c>
      <c r="B25" s="4" t="inlineStr">
        <is>
          <t xml:space="preserve"> </t>
        </is>
      </c>
      <c r="C25" s="9" t="n">
        <v>0.67</v>
      </c>
      <c r="D25" s="9" t="n">
        <v>0.67</v>
      </c>
      <c r="E25" s="4" t="inlineStr">
        <is>
          <t xml:space="preserve"> </t>
        </is>
      </c>
      <c r="F25" s="4" t="inlineStr">
        <is>
          <t xml:space="preserve"> </t>
        </is>
      </c>
    </row>
    <row r="26">
      <c r="A26" s="4" t="inlineStr">
        <is>
          <t>Nascent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percentage</t>
        </is>
      </c>
      <c r="B28" s="4" t="inlineStr">
        <is>
          <t xml:space="preserve"> </t>
        </is>
      </c>
      <c r="C28" s="9" t="n">
        <v>5</v>
      </c>
      <c r="D28" s="9" t="n">
        <v>5</v>
      </c>
      <c r="E28" s="4" t="inlineStr">
        <is>
          <t xml:space="preserve"> </t>
        </is>
      </c>
      <c r="F28" s="4" t="inlineStr">
        <is>
          <t xml:space="preserve"> </t>
        </is>
      </c>
    </row>
    <row r="29">
      <c r="A29" s="4" t="inlineStr">
        <is>
          <t>Payments from subsidary amount</t>
        </is>
      </c>
      <c r="B29" s="4" t="inlineStr">
        <is>
          <t xml:space="preserve"> </t>
        </is>
      </c>
      <c r="C29" s="4" t="inlineStr">
        <is>
          <t xml:space="preserve"> </t>
        </is>
      </c>
      <c r="D29" s="5" t="n">
        <v>10000000</v>
      </c>
      <c r="E29" s="4" t="inlineStr">
        <is>
          <t xml:space="preserve"> </t>
        </is>
      </c>
      <c r="F29" s="4" t="inlineStr">
        <is>
          <t xml:space="preserve"> </t>
        </is>
      </c>
    </row>
    <row r="30">
      <c r="A30" s="4" t="inlineStr">
        <is>
          <t>Percentage of distributions received</t>
        </is>
      </c>
      <c r="B30" s="4" t="inlineStr">
        <is>
          <t xml:space="preserve"> </t>
        </is>
      </c>
      <c r="C30" s="4" t="inlineStr">
        <is>
          <t xml:space="preserve"> </t>
        </is>
      </c>
      <c r="D30" s="9" t="n">
        <v>0.5</v>
      </c>
      <c r="E30" s="4" t="inlineStr">
        <is>
          <t xml:space="preserve"> </t>
        </is>
      </c>
      <c r="F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9737464</v>
      </c>
      <c r="C4" s="5" t="n">
        <v>-1492417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451665</v>
      </c>
      <c r="C6" s="6" t="n">
        <v>5064860</v>
      </c>
    </row>
    <row r="7">
      <c r="A7" s="4" t="inlineStr">
        <is>
          <t>Common stock in lieu of cash payroll</t>
        </is>
      </c>
      <c r="B7" s="6" t="n">
        <v>589216</v>
      </c>
      <c r="C7" s="4" t="inlineStr">
        <is>
          <t xml:space="preserve"> </t>
        </is>
      </c>
    </row>
    <row r="8">
      <c r="A8" s="4" t="inlineStr">
        <is>
          <t>Depreciation</t>
        </is>
      </c>
      <c r="B8" s="6" t="n">
        <v>1387949</v>
      </c>
      <c r="C8" s="6" t="n">
        <v>1408061</v>
      </c>
    </row>
    <row r="9">
      <c r="A9" s="4" t="inlineStr">
        <is>
          <t>Amortization of intangible assets</t>
        </is>
      </c>
      <c r="B9" s="6" t="n">
        <v>12000</v>
      </c>
      <c r="C9" s="6" t="n">
        <v>26906</v>
      </c>
    </row>
    <row r="10">
      <c r="A10" s="4" t="inlineStr">
        <is>
          <t>Amortization of original-issue-discounts</t>
        </is>
      </c>
      <c r="B10" s="6" t="n">
        <v>1417583</v>
      </c>
      <c r="C10" s="6" t="n">
        <v>444920</v>
      </c>
    </row>
    <row r="11">
      <c r="A11" s="4" t="inlineStr">
        <is>
          <t>Bad debt expense</t>
        </is>
      </c>
      <c r="B11" s="6" t="n">
        <v>1833367</v>
      </c>
      <c r="C11" s="6" t="n">
        <v>751025</v>
      </c>
    </row>
    <row r="12">
      <c r="A12" s="4" t="inlineStr">
        <is>
          <t>Impairment of intangible assets</t>
        </is>
      </c>
      <c r="B12" s="4" t="inlineStr">
        <is>
          <t xml:space="preserve"> </t>
        </is>
      </c>
      <c r="C12" s="6" t="n">
        <v>252462</v>
      </c>
    </row>
    <row r="13">
      <c r="A13" s="4" t="inlineStr">
        <is>
          <t>Loss on sale of property and equipment</t>
        </is>
      </c>
      <c r="B13" s="4" t="inlineStr">
        <is>
          <t xml:space="preserve"> </t>
        </is>
      </c>
      <c r="C13" s="6" t="n">
        <v>309000</v>
      </c>
    </row>
    <row r="14">
      <c r="A14" s="4" t="inlineStr">
        <is>
          <t>Cancellation of debt</t>
        </is>
      </c>
      <c r="B14" s="6" t="n">
        <v>-110000</v>
      </c>
      <c r="C14" s="4" t="inlineStr">
        <is>
          <t xml:space="preserve"> </t>
        </is>
      </c>
    </row>
    <row r="15">
      <c r="A15" s="4" t="inlineStr">
        <is>
          <t>Change in fair value of warrant liability</t>
        </is>
      </c>
      <c r="B15" s="6" t="n">
        <v>-201277</v>
      </c>
      <c r="C15" s="6" t="n">
        <v>-154010</v>
      </c>
    </row>
    <row r="16">
      <c r="A16" s="4" t="inlineStr">
        <is>
          <t>Stock-based interest expense</t>
        </is>
      </c>
      <c r="B16" s="6" t="n">
        <v>328932</v>
      </c>
      <c r="C16" s="6" t="n">
        <v>73078</v>
      </c>
    </row>
    <row r="17">
      <c r="A17" s="4" t="inlineStr">
        <is>
          <t>Stock-based consulting expense</t>
        </is>
      </c>
      <c r="B17" s="6" t="n">
        <v>1046194</v>
      </c>
      <c r="C17" s="6" t="n">
        <v>4489842</v>
      </c>
    </row>
    <row r="18">
      <c r="A18" s="3" t="inlineStr">
        <is>
          <t>Changes in operating assets and liabilities:</t>
        </is>
      </c>
      <c r="B18" s="4" t="inlineStr">
        <is>
          <t xml:space="preserve"> </t>
        </is>
      </c>
      <c r="C18" s="4" t="inlineStr">
        <is>
          <t xml:space="preserve"> </t>
        </is>
      </c>
    </row>
    <row r="19">
      <c r="A19" s="4" t="inlineStr">
        <is>
          <t>Accounts receivable</t>
        </is>
      </c>
      <c r="B19" s="6" t="n">
        <v>1029499</v>
      </c>
      <c r="C19" s="6" t="n">
        <v>-3690558</v>
      </c>
    </row>
    <row r="20">
      <c r="A20" s="4" t="inlineStr">
        <is>
          <t>Inventory</t>
        </is>
      </c>
      <c r="B20" s="6" t="n">
        <v>580011</v>
      </c>
      <c r="C20" s="6" t="n">
        <v>529385</v>
      </c>
    </row>
    <row r="21">
      <c r="A21" s="4" t="inlineStr">
        <is>
          <t>Prepaid expenses</t>
        </is>
      </c>
      <c r="B21" s="6" t="n">
        <v>16887</v>
      </c>
      <c r="C21" s="6" t="n">
        <v>-14327</v>
      </c>
    </row>
    <row r="22">
      <c r="A22" s="4" t="inlineStr">
        <is>
          <t>Operating lease right-of-use asset</t>
        </is>
      </c>
      <c r="B22" s="6" t="n">
        <v>5847</v>
      </c>
      <c r="C22" s="6" t="n">
        <v>-26764</v>
      </c>
    </row>
    <row r="23">
      <c r="A23" s="4" t="inlineStr">
        <is>
          <t>Accounts payable</t>
        </is>
      </c>
      <c r="B23" s="6" t="n">
        <v>-954904</v>
      </c>
      <c r="C23" s="6" t="n">
        <v>1988699</v>
      </c>
    </row>
    <row r="24">
      <c r="A24" s="4" t="inlineStr">
        <is>
          <t>Accrued expenses</t>
        </is>
      </c>
      <c r="B24" s="4" t="inlineStr">
        <is>
          <t xml:space="preserve"> </t>
        </is>
      </c>
      <c r="C24" s="6" t="n">
        <v>-475828</v>
      </c>
    </row>
    <row r="25">
      <c r="A25" s="4" t="inlineStr">
        <is>
          <t>Net cash used in operating activities</t>
        </is>
      </c>
      <c r="B25" s="6" t="n">
        <v>-1304495</v>
      </c>
      <c r="C25" s="6" t="n">
        <v>-3947424</v>
      </c>
    </row>
    <row r="26">
      <c r="A26" s="3" t="inlineStr">
        <is>
          <t>Investing activities:</t>
        </is>
      </c>
      <c r="B26" s="4" t="inlineStr">
        <is>
          <t xml:space="preserve"> </t>
        </is>
      </c>
      <c r="C26" s="4" t="inlineStr">
        <is>
          <t xml:space="preserve"> </t>
        </is>
      </c>
    </row>
    <row r="27">
      <c r="A27" s="4" t="inlineStr">
        <is>
          <t>Purchase of property and equipment</t>
        </is>
      </c>
      <c r="B27" s="6" t="n">
        <v>-15000</v>
      </c>
      <c r="C27" s="4" t="inlineStr">
        <is>
          <t xml:space="preserve"> </t>
        </is>
      </c>
    </row>
    <row r="28">
      <c r="A28" s="4" t="inlineStr">
        <is>
          <t>Deposits paid</t>
        </is>
      </c>
      <c r="B28" s="6" t="n">
        <v>-69631</v>
      </c>
      <c r="C28" s="4" t="inlineStr">
        <is>
          <t xml:space="preserve"> </t>
        </is>
      </c>
    </row>
    <row r="29">
      <c r="A29" s="4" t="inlineStr">
        <is>
          <t>Net cash used in investing activities</t>
        </is>
      </c>
      <c r="B29" s="6" t="n">
        <v>-84631</v>
      </c>
      <c r="C29" s="4" t="inlineStr">
        <is>
          <t xml:space="preserve"> </t>
        </is>
      </c>
    </row>
    <row r="30">
      <c r="A30" s="3" t="inlineStr">
        <is>
          <t>Financing activities:</t>
        </is>
      </c>
      <c r="B30" s="4" t="inlineStr">
        <is>
          <t xml:space="preserve"> </t>
        </is>
      </c>
      <c r="C30" s="4" t="inlineStr">
        <is>
          <t xml:space="preserve"> </t>
        </is>
      </c>
    </row>
    <row r="31">
      <c r="A31" s="4" t="inlineStr">
        <is>
          <t>Net proceeds received from notes and loans payable</t>
        </is>
      </c>
      <c r="B31" s="6" t="n">
        <v>2405000</v>
      </c>
      <c r="C31" s="6" t="n">
        <v>3449853</v>
      </c>
    </row>
    <row r="32">
      <c r="A32" s="4" t="inlineStr">
        <is>
          <t>Proceeds from issuance of Series D Preferred Stock</t>
        </is>
      </c>
      <c r="B32" s="4" t="inlineStr">
        <is>
          <t xml:space="preserve"> </t>
        </is>
      </c>
      <c r="C32" s="4" t="inlineStr">
        <is>
          <t xml:space="preserve"> </t>
        </is>
      </c>
    </row>
    <row r="33">
      <c r="A33" s="4" t="inlineStr">
        <is>
          <t>Proceeds from sale of common stock</t>
        </is>
      </c>
      <c r="B33" s="4" t="inlineStr">
        <is>
          <t xml:space="preserve"> </t>
        </is>
      </c>
      <c r="C33" s="6" t="n">
        <v>500000</v>
      </c>
    </row>
    <row r="34">
      <c r="A34" s="4" t="inlineStr">
        <is>
          <t>Repayments of notes and loans payable</t>
        </is>
      </c>
      <c r="B34" s="6" t="n">
        <v>-939062</v>
      </c>
      <c r="C34" s="6" t="n">
        <v>-377500</v>
      </c>
    </row>
    <row r="35">
      <c r="A35" s="4" t="inlineStr">
        <is>
          <t>Deferred financing costs</t>
        </is>
      </c>
      <c r="B35" s="6" t="n">
        <v>-178000</v>
      </c>
      <c r="C35" s="6" t="n">
        <v>-77706</v>
      </c>
    </row>
    <row r="36">
      <c r="A36" s="4" t="inlineStr">
        <is>
          <t>Amounts received from related parties, net</t>
        </is>
      </c>
      <c r="B36" s="6" t="n">
        <v>62000</v>
      </c>
      <c r="C36" s="6" t="n">
        <v>76970</v>
      </c>
    </row>
    <row r="37">
      <c r="A37" s="4" t="inlineStr">
        <is>
          <t>Net cash provided by financing activities</t>
        </is>
      </c>
      <c r="B37" s="6" t="n">
        <v>1349938</v>
      </c>
      <c r="C37" s="6" t="n">
        <v>3571617</v>
      </c>
    </row>
    <row r="38">
      <c r="A38" s="4" t="inlineStr">
        <is>
          <t>Decrease in cash and cash equivalents</t>
        </is>
      </c>
      <c r="B38" s="6" t="n">
        <v>-39188</v>
      </c>
      <c r="C38" s="6" t="n">
        <v>-375807</v>
      </c>
    </row>
    <row r="39">
      <c r="A39" s="4" t="inlineStr">
        <is>
          <t>Cash and cash equivalents, beginning of period</t>
        </is>
      </c>
      <c r="B39" s="6" t="n">
        <v>73194</v>
      </c>
      <c r="C39" s="6" t="n">
        <v>449001</v>
      </c>
    </row>
    <row r="40">
      <c r="A40" s="4" t="inlineStr">
        <is>
          <t>Cash and cash equivalents, end of period</t>
        </is>
      </c>
      <c r="B40" s="6" t="n">
        <v>34006</v>
      </c>
      <c r="C40" s="6" t="n">
        <v>73194</v>
      </c>
    </row>
    <row r="41">
      <c r="A41" s="3" t="inlineStr">
        <is>
          <t>Supplemental Cash Flow Information:</t>
        </is>
      </c>
      <c r="B41" s="4" t="inlineStr">
        <is>
          <t xml:space="preserve"> </t>
        </is>
      </c>
      <c r="C41" s="4" t="inlineStr">
        <is>
          <t xml:space="preserve"> </t>
        </is>
      </c>
    </row>
    <row r="42">
      <c r="A42" s="4" t="inlineStr">
        <is>
          <t>Income taxes paid</t>
        </is>
      </c>
      <c r="B42" s="4" t="inlineStr">
        <is>
          <t xml:space="preserve"> </t>
        </is>
      </c>
      <c r="C42" s="6" t="n">
        <v>1075</v>
      </c>
    </row>
    <row r="43">
      <c r="A43" s="4" t="inlineStr">
        <is>
          <t>Interest paid</t>
        </is>
      </c>
      <c r="B43" s="4" t="inlineStr">
        <is>
          <t xml:space="preserve"> </t>
        </is>
      </c>
      <c r="C43" s="6" t="n">
        <v>83147</v>
      </c>
    </row>
    <row r="44">
      <c r="A44" s="3" t="inlineStr">
        <is>
          <t>Non-cash Investing and Financing Activities:</t>
        </is>
      </c>
      <c r="B44" s="4" t="inlineStr">
        <is>
          <t xml:space="preserve"> </t>
        </is>
      </c>
      <c r="C44" s="4" t="inlineStr">
        <is>
          <t xml:space="preserve"> </t>
        </is>
      </c>
    </row>
    <row r="45">
      <c r="A45" s="4" t="inlineStr">
        <is>
          <t>Issuance of common stock in lieu of repayment of notes payable</t>
        </is>
      </c>
      <c r="B45" s="6" t="n">
        <v>1275903</v>
      </c>
      <c r="C45" s="4" t="inlineStr">
        <is>
          <t xml:space="preserve"> </t>
        </is>
      </c>
    </row>
    <row r="46">
      <c r="A46" s="4" t="inlineStr">
        <is>
          <t>Issuance of common stock in asset acquisitions</t>
        </is>
      </c>
      <c r="B46" s="6" t="n">
        <v>175500</v>
      </c>
      <c r="C46" s="6" t="n">
        <v>1767498</v>
      </c>
    </row>
    <row r="47">
      <c r="A47" s="4" t="inlineStr">
        <is>
          <t>Issuance of common stock for property and equipment</t>
        </is>
      </c>
      <c r="B47" s="6" t="n">
        <v>46875</v>
      </c>
      <c r="C47" s="4" t="inlineStr">
        <is>
          <t xml:space="preserve"> </t>
        </is>
      </c>
    </row>
    <row r="48">
      <c r="A48" s="4" t="inlineStr">
        <is>
          <t>Assets acquired through issuance of promissory note</t>
        </is>
      </c>
      <c r="B48" s="4" t="inlineStr">
        <is>
          <t xml:space="preserve"> </t>
        </is>
      </c>
      <c r="C48" s="4" t="inlineStr">
        <is>
          <t xml:space="preserve"> </t>
        </is>
      </c>
    </row>
    <row r="49">
      <c r="A49" s="4" t="inlineStr">
        <is>
          <t>Debt discount associated with warrant liability</t>
        </is>
      </c>
      <c r="B49" s="6" t="n">
        <v>273529</v>
      </c>
      <c r="C49" s="6" t="n">
        <v>357049</v>
      </c>
    </row>
    <row r="50">
      <c r="A50" s="4" t="inlineStr">
        <is>
          <t>Issuance of common stock resulting from the exercise of warrants</t>
        </is>
      </c>
      <c r="B50" s="4" t="inlineStr">
        <is>
          <t xml:space="preserve"> </t>
        </is>
      </c>
      <c r="C50" s="6" t="n">
        <v>8641</v>
      </c>
    </row>
    <row r="51">
      <c r="A51" s="4" t="inlineStr">
        <is>
          <t>Issuance of common stock warrants and commitment shares in connection with convertible promissory note</t>
        </is>
      </c>
      <c r="B51" s="5" t="n">
        <v>937787</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Can
B̅ Corp. was originally incorporated as WrapMail, Inc. (“WRAP”) in Florida on October 11, 2005. On May 15, 2017, WRAP
changed its name to Canbiola, Inc. On January 16, 2020 Canbiola, Inc. changed its name to Can B̅ Corp. (the “Company”,
“we”, “us”, “our”, “CANB”, “Can B̅” or “Registrant”). The
Company acquired 100% of the membership interests in Pure Health Products, LLC, a New York limited liability company (“PHP”
or “Pure Health Products”) effective December 28, 2018. The Company runs it manufacturing operations through PHP and holds
and sells several of its brands through PHP as well. The Company’s durable equipment products, such as sam® units with and
without CBD infused pads, are marketed and sold through its wholly-owned subsidiaries, Duramed Inc. (incorporated on November 29, 2018)
and Duramed MI LLC (fka DuramedNJ, LLC) (incorporated on May 29, 2019) (collectively, “Duramed”). Duramed began operating
on or about February 1, 2019. Most of the Company’s consumer products include hemp derived cannabidiol (“CBD”); however,
the Company has just recently begun extracting cannabinol (“CBN”) and cannabigerol (“CBG”) for wholesale to third-parties
looking to incorporate such compounds into their products through its wholly owned subsidiaries, Botanical Biotech, LLC (incorporated
March 10, 2021), TN Botanicals, LLC and CO Botanicals LLC (both incorporated in August 2021). These three subsidiaries have also begun
synthesizing Delta-8 and Delta-10 from hemp. Delta-8 and Delta-10 can produce similar, though less potent, effects as delta-9 (commonly
referred to as THC); however, the legality of hemp derived Delta-8 and Delta-10 are in a gray area and considered a potential loophole
at this point due to the 2018 hemp bill. The Company’s other subsidiaries did not have operations during the year ended December
31, 2022. The
Company is in the business of promoting health and wellness through its development, manufacture and sale of products containing cannabinoids
derived from hemp biomass and the licensing of durable medical devises. Can B̅’s products include oils, creams, moisturizers,
isolate, gel caps, spa products, and concentrates and lifestyle products. Can B̅ develops its own line of proprietary products as
well seeks synergistic value through acquisitions in the hemp industry. Can B̅ aims to be the premier provider of the highest quality
hemp derived products on the market through sourcing the best raw material and offering a variety of products we believe will improve
people’s lives in a variety of area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nsolidated financial statements have been prepared on a “going concern” basis, which contemplates the realization of
assets and liquidation of liabilities in a normal course of business. As of December 31, 2023, the Company had cash and cash
equivalents of $ 34,006 5,747,103 9,737,464 14,924,175 After
careful consideration and analysis of the economics, supply chain, processing logistics, and management of manpower the Company decided
to consolidate operations in its CO operations in Mead and Ft. Morgan. The Company has very limited processing ability via 3 rd As
a result of the consolidation of the Florida and Tennessee operations into Fort Morgan, Colorado and the subsequent Article 9 auction
sale of the primary hemp division assets, the Colorado operation has limited ability to process any materials other than through third
party operations. The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3 – Basis of Presentation and Summary of Significant Accounting Policies Basis
of presentation The
accompanying consolidated financial statements are presented in conformity with accounting principles generally accepted in the United
States of America (“GAAP”). On
February 8, 2022, the Company effected a 1-for-15 reverse stock split of the Company’s common stock, or the 2021 Reverse Stock
Split. As a result of the 2021 Reverse Stock Split, every 15 shares of the Company’s pre-2021 Reverse Stock Split common stock
were combined and reclassified into one share of the Company’s common stock. Principles
of Consolidation The
consolidated financial statements contained herein include the accounts of Can B Corp. and its wholly owned subsidiaries. All significant
intercompany balances and transactions have been eliminated. Can
B̅ Corp. and Subsidiaries Notes
to Consolidated Financial Statements December
31, 2023 and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solidated financial statements
include, but are not limited to, revenue recognition, allowance for doubtful accounts, recognition and measurement of income tax assets,
valuation of share-based compensation, and the valuation of net assets acquired. Asset
Acquisitions When
applicable, the Company accounts for the acquisition of a business in accordance with the accounting standards codification (“ASC”)
guidance for business combinations, whereby the total purchase consideration transferred is allocated to the assets acquired and liabilities
assumed, including amounts attributable to non-controlling interests, when applicable, based on their respective estimated fair values
as of the date of acquisition. Goodwill represents the excess of purchase consideration transferred over the estimated fair value of
the identifiable net assets acquired in a business combination. Assigning
estimated fair values to the net assets acquired requires the use of significant estimates, judgments, inputs, and assumptions regarding
the fair value of the assets acquired and liabilities assumed. Estimated fair values of assets acquired and liabilities assumed are generally
based on available historical information, independent valuations or appraisals, future expectations, and assumptions determined to be
reasonable but are inherently uncertain with respect to future events, including economic conditions, competition, the useful life of
the acquired assets, and other factors. The company may refine the estimated fair values of assets acquired and liabilities assumed,
if necessary, over a period not to exceed one year from the date of acquisition by taking into consideration new information that, if
known at the date of acquisition, would have affected the estimated fair values ascribed to the assets acquired and liabilities assumed.
The judgments made in determining the estimated fair value assigned to assets acquired and liabilities assumed, as well as the estimated
useful life and depreciation or amortization method of each asset, can materially impact the net earnings of the periods subsequent to
the acquisition through depreciation and amortization, and in certain instances through impairment charges, if the asset becomes impaired
in the future. During the measurement period, any purchase price allocation changes that impact the carrying value of goodwill affects
any measurement of goodwill impairment taken during the measurement period, if applicable. If necessary, purchase price allocation revisions
that occur outside of the measurement period are recorded within cost of sales or selling, general and administrative expense within
the Consolidated Statements of Earnings depending on the nature of the adjustment. Can
B̅ Corp. and Subsidiaries Notes
to Consolidated Financial Statements December
31, 2023 and 2022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Revenue
Recognition The
Company recognizes revenue in accordance with the Financial Accounting Standards Board (“FASB”) ASC 606, Revenue from Contracts
with Customers, which requires that five basic steps be followed to recognize revenue: (1) a legally enforceable contract that meets
criterial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Private
Label Customers are wholesale distributors of the Company’s product, under their own wholesale private label brand. The products
are made to Company specifications and shipped directly to the wholesaler. The pricing is predicated upon a volume discount negotiated
at the time of the placement of the orders. Product is produced and labeled in the Washington manufacturing facility and shipped directly
to the Private Label customer who re-distributes to their retail and other customers. The products are fully paid when shipped. Revenue
from product sales is recognized when an order has been obtained, the price is fixed and determinable, the product is shipped, title
has transferred, and collectability is reasonably assured. The
Company’s Duramed Division provides a sam® Pro 2.0 medical device to patients through a doctor program whereby the physician
evaluates the patients’ needs for medical necessity, and if determined that the device use would be beneficial, writes a prescription
for the patient who signs a rental form, for a 35-day cycle for the unit, that is submitted to Duramed who bills the appropriate insurance
company. The insurance company pays the invoice, or a negotiated amount via arbitration, and that revenue is reported as revenue when
invoiced to the insurance carrier. The collected amount is reconciled with the invoice amount on a daily basis. Service
revenue consists of hemp processing services provided by the Company to other hemp related entities. Services revenues are recorded when
services are rendered. Freight
billed to customers is included within sales on the consolidated statement of operations. The related freight charged to the Company
is included within cost of revenues. Sales tax collected from customers is remitted to governmental authorities on a net basis. Cost
of Revenues The
cost of revenues is the total cost incurred to obtain a sale, the cost of the goods sold, and costs related to the processing of hem
for outside parties. The Company’s policy is to recognize it in the same manner as, and in conjunction with, revenue recognition.
Cost of revenues primarily consist of the costs directly attributable to revenue recognized and includes expenses related to the production,
packaging and labeling of our CBD products and durable medical goods. Can
B̅ Corp. and Subsidiaries Notes
to Consolidated Financial Statements December
31, 2023 and 2022 Cash,
cash equivalents and restricted cash The
Company considers all short-term investments with an original maturity of three months or less when purchased to be cash equivalents. Accounts
receivables, net Trade
receivables arise from granting credit to customers in the normal course of business, are unsecured and are presented net of an allowance
for doubtful accounts. The allowance is based on a number of factors, including the length of time the receivable is past due, the Company’s
previous loss history, the customer’s current ability to pay, and the general condition of the economy and industry as a whole.
Depending on the customer, payment is due between 30 and 60 days after the customer receives an invoice. Certain receivables related
to durable medical devices can have collection periods of 18 to 24 months due to the inherent nature of no-fault insurance claims. The
Company has taken this into consideration when assessing receivables related to durable medical devices. Other accounts that are more
than 45 days past due are individually analyzed for collectability. When all collection efforts have been exhausted, the accounts are
written off. Historically, the Company has not suffered significant losses with respect to its trade receivables. Inventories Inventories,
which consist of purchased components for resale, are valued at the lower of average cost (which approximates the first-in, first-out
method) and net realizable value. The Company reduces the carrying value of inventory for those items that are potentially excess, obsolete
or slow-moving based on changes in customer demand, technology developments or other economic factors. Long-lived
assets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Definite-lived
intangible assets arising from asset acquisitions include intellectual property, patents, trademarks, and certain hemp processing registrations.
Definite-lived intangible assets are amortized over the estimated period during which the asset is expected to contribute directly or
indirectly to future cash flows. The
Company reviews its long-lived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asset or asset group is considered to be impaired, an impairment loss would be recorded to adjust
the carrying amounts to the estimated fair value. No such impairment was recorded during the periods covered by this report. Can
B̅ Corp. and Subsidiaries Notes
to Consolidated Financial Statements December
31, 2023 and 2022 Leases The
Company determines if an arrangement is or contains a lease at contract inception. In arrangements that involve an identified asset,
there is also judgment in evaluating if we have the right to direct the use of that asset. The
Company does not have any finance leases. Operating leases are recorded in our consolidated balance sheets. Right-of-use (“ROU”)
assets and lease liabilities are measured at the lease commencement date based on the present value of the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As of December 31, 2024,
our Hicksville, NY office lease was terminated and we are renting month-to-month until a new lease is signed. The Colorado operations,
presently in two Fort Morgan, Colorado facilities, are being rented on a month to month basis for approximately $ 14,500 In
accordance with accounting requirements, leases with an initial term of 12 months or less are recorded on the balance sheet, with lease
expense for these leases recognized on a straight-line basis over the lease term. Income
taxes Income
taxes are accounted for under the asset and liability method pursuant to ASC Topic 740, Income Taxes The
Company’s income tax provision or benefit includes U.S. federal, state and local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Can
B̅ Corp. and Subsidiaries Notes
to Consolidated Financial Statements December
31, 2023 and 2022 Under
ASC 740,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he
Company’s income tax returns are subject to examination by federal and state authorities in accordance with prescribed statutes. Stock-based
compensation The
Company accounts for stock-based compensation in accordance with ASC 718, Compensation—Stock Compensation ) Net
loss per common share Pursuant
to ASC Topic 260, Earnings Per Share Diluted
net loss per share is based on the weighted average number of shares outstanding during the periods plus the effect, if any, of the potential
exercise or conversion of securities, such as warrants and restricted stock units that would cause the issuance of additional shares
of common stock. In computing the basic and diluted net loss per share applicable to common stockholders during the periods listed in
the consolidated statements of operations, the weighted average number of shares are the same for both basic and diluted net loss per
share due to the fact that when a net loss exists, dilutive shares are not included in the calculation as the impact is anti-dilutive.
An anti-dilutive impact is an increase in earnings per share or a decrease in net loss per share that would result from the conversion,
exercise, or issuance of certain contingent securities. Concentration
of business and credit risk Financial
instruments, which potentially subject the Company to concentrations of credit risk, consist primarily of cash and cash equivalents and
accounts receivable. Cash held by the Company, in financial institutions, may exceed the federally insured limit of $ 250,000 no No
customer accounted for more than 10%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Can
B̅ Corp. and Subsidiaries Notes
to Consolidated Financial Statements December
31, 2023 and 2022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accounts receivables, accounts payable and accrued expenses
and debt at floating interest rates, approximate their fair values, principally due to their short-term nature, maturities or nature
of interest rates. Advertising
and vendor considerations Advertising
costs are expensed as incurred. Reclassifications Certain
prior period amounts have been reclassified to conform to the current period presentation. Segment
reporting The
Company operates as a single operating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Recently
Adopted Accounting Pronouncements The
Financial Accounting Standards Board (“FASB”) issued the following accounting pronouncement which became effective for the
Company in 2021, and which did not have a material impact on its condensed consolidated financial statements: Can
B̅ Corp. and Subsidiaries Notes
to Consolidated Financial Statements December
31, 2023 and 2022 In
May 2021, the FASB issued ASU No. 2021-04, Issuer’s Accounting for Certain Modifications or Exchanges of Freestanding Equity-Classified
Written Call Options ASU
No. 2021-04 was effective for fiscal years beginning after December 15, 2021, including interim periods within those fiscal years. Entities
were required to apply the amendments prospectively to modifications or exchanges that occurred on or after the effective date. ASU No.
2021-04 was effective for the Company on January 1, 2022. The adoption did not materially impact the Company’s financial condition
or results as the Company’s treatment of such modifications were already consistent with the guidance in ASU 2021-04. Recently
issued accounting standards The
Company does not believe other recently issued but not yet effective accounting standards, if currently adopted, would have a material
effect on the Company’s consolidated balance sheets, statements of changes in equity, statements of operations and statements of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28:44Z</dcterms:created>
  <dcterms:modified xmlns:dcterms="http://purl.org/dc/terms/" xmlns:xsi="http://www.w3.org/2001/XMLSchema-instance" xsi:type="dcterms:W3CDTF">2024-04-15T21:28:44Z</dcterms:modified>
</cp:coreProperties>
</file>